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TRIDENT ACQUISITIONS CORP.</t>
        </is>
      </c>
    </row>
    <row r="5">
      <c r="A5" s="4" t="inlineStr">
        <is>
          <t>Trading Symbol</t>
        </is>
      </c>
      <c r="B5" s="4" t="inlineStr">
        <is>
          <t>TDA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597757</v>
      </c>
    </row>
    <row r="9">
      <c r="A9" s="4" t="inlineStr">
        <is>
          <t>Amendment Flag</t>
        </is>
      </c>
      <c r="B9" s="4" t="inlineStr">
        <is>
          <t>false</t>
        </is>
      </c>
    </row>
    <row r="10">
      <c r="A10" s="4" t="inlineStr">
        <is>
          <t>Entity Central Index Key</t>
        </is>
      </c>
      <c r="B10" s="4" t="inlineStr">
        <is>
          <t>0001673481</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Jun. 30,
		2020</t>
        </is>
      </c>
    </row>
    <row r="14">
      <c r="A14" s="4" t="inlineStr">
        <is>
          <t>Document Fiscal Year Focus</t>
        </is>
      </c>
      <c r="B14" s="4" t="inlineStr">
        <is>
          <t>2020</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08</t>
        </is>
      </c>
    </row>
    <row r="23">
      <c r="A23" s="4" t="inlineStr">
        <is>
          <t>Entity Incorporation, State or Country Code</t>
        </is>
      </c>
      <c r="B23" s="4" t="inlineStr">
        <is>
          <t>DE</t>
        </is>
      </c>
    </row>
    <row r="24">
      <c r="A24" s="4" t="inlineStr">
        <is>
          <t>Entity Tax Identification Number</t>
        </is>
      </c>
      <c r="B24" s="4" t="inlineStr">
        <is>
          <t>81-1996183</t>
        </is>
      </c>
    </row>
    <row r="25">
      <c r="A25" s="4" t="inlineStr">
        <is>
          <t>Entity Address, Address Line One</t>
        </is>
      </c>
      <c r="B25" s="4" t="inlineStr">
        <is>
          <t>77
Water St. Fl 8</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5</t>
        </is>
      </c>
    </row>
    <row r="29">
      <c r="A29" s="4" t="inlineStr">
        <is>
          <t>City Area Code</t>
        </is>
      </c>
      <c r="B29" s="4" t="inlineStr">
        <is>
          <t>(646)</t>
        </is>
      </c>
    </row>
    <row r="30">
      <c r="A30" s="4" t="inlineStr">
        <is>
          <t>Local Phone Number</t>
        </is>
      </c>
      <c r="B30" s="4" t="inlineStr">
        <is>
          <t>229-7549</t>
        </is>
      </c>
    </row>
    <row r="31">
      <c r="A31" s="4" t="inlineStr">
        <is>
          <t>Title of 12(b) Security</t>
        </is>
      </c>
      <c r="B31" s="4" t="inlineStr">
        <is>
          <t>Common stock, $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 Pursuant
to the Initial Public Offering, the Company sold 20,125,000 Units at a purchase price of $10.00 per Unit, inclusive of 2,625,000
Units sold to the underwriters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PRIVATE PLACEMENT Simultaneously
with the Initial Public Offering, the Insiders purchased an aggregate of 1,150,000 Private Units, at $10.00 per Private Unit for
an aggregate purchase price of $11,500,000. Each Private Unit consists of one share of common stock and one warrant (“Private
Warrant”). Each Private Warrant entitles the holder to purchase one share of common stock at an exercise price of $11.50.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RELATED PARTY TRANSACTIONS Insider
Shares In
March 2016, the Company issued 3,737,500 shares of common stock to the initial stockholders (the “insider shares”)
for an aggregate purchase price of $25,000. In February 2018, the Company sold an additional 1,293,750 insider shares for an aggregate
purchase price of $8,654, resulting in a total of 5,031,250 insider shares issued and outstanding. The 5,031,250 insider shares
included an aggregate of up to 656,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shares in the Private Units (assuming the initial stockholders
did not purchase any Public Shares in the Initial Public Offering). On June 5, 2018, as a result of the underwriters’ election
to exercise their over-allotment option in full, 656,250 insider shares are no longer subject to forfeiture. 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Promissory
Notes — Related Parties In
March 2016, VK Consulting, Inc. loaned the Company $425,000 to be used for the payment of costs related to the Initial Public
Offering. On February 15, 2018, the terms of the promissory note with VK Consulting were amended such that the loan is now payable
upon the consummation of a Business Combination. The loan was repaid in December 2019. On
December 17, 2019, Viktoria Group, LLC loaned the Company $180,000 under a promissory note to fund its working capital requirements
and finance transaction expenses in connection with a Business Combination. The promissory note was non-interest bearing and payable
on December 2, 2020. The loan was repaid on June 18, 2020. On
January 30, 2020, VK Consulting, Inc. loaned the Company $425,000 under a promissory note to fund its working capital requirements
and finance transaction expenses in connection with a Business Combination. The promissory note is non-interest bearing and payable
on December 2, 2020. On
February 7, 2020 and May 15, 2020, BGV Group Limited loaned the Company an aggregate of $2,300,000 under promissory notes to fund
its working capital requirements and finance transaction expenses in connection with a Business Combination. The promissory notes
are non-interest bearing and payable on December 2, 2020. If
the Company does not complete a Business Combination, any outstanding loans from the Company’s insiders, officers and directors
or their affiliates will be repaid only from amounts remaining outside of the Company’s Trust Account, if any. As
of June 30, 2020, there was $2,725,000 outstanding under the promissory notes. Administrative
Services Agreement The
Company entered into an agreement whereby, commencing on May 30, 2018 through the earlier of the Company’s consummation
of a Business Combination and its liquidation, the Company will pay VK Consulting a monthly fee of $7,500 for office space and
secretarial and administrative services. For each of the three months ended June 30, 2020 and 2019, the Company incurred and paid
$22,500 in fees for these services. For each of the six months ended June 30, 2020 and 2019, the Company incurred and paid $45,000
in fees for these services.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into Private Units of the post Business
Combination entity at a price of $10.00 per unit at the option of the lender. Such Units would be identical to the Private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 NOTE
6. COMMITMENTS Registration
Rights Pursuant
to a registration rights agreement entered into on May 29, 2018, the holders of the insider shares, as well as the holders of
the Private Units (and any shares of common stock issuable upon exercise of the Private Warrants) and any shares the initial stockholders,
officers, directors or their affiliates may be issued in payment of the Working Capital Loans, are entitled to registration rights.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two and one-half percent (2.5%) of the gross proceeds of the Initial Public Offering,
or $5,031,250. The deferred fee will be paid in cash upon the closing of a Business Combination from the amounts held in the Trust
Account, subject to the terms of the underwriting agreement. Warrant
Solicitation Fee The
Company has agreed to pay the underwriter a warrant solicitation fee of five percent (5%) of the exercise price of each Public
Warrant exercised during the period commencing twelve months after the effective date of the Initial Public Offering,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xml:space="preserve">NOTE
7. STOCKHOLDERS’ EQUITY Preferred
Stock — Common
Stock Warrants
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re non-redeemable so long as they are held by the initial purchasers or such purchasers’ permitted transferees.
If the Private Warrants are held by holders other than the initial purchasers or any of their permitted transferees, the Private
Warrants will be redeemable by the Company and exercisable by the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 On
June 1, 2018, the Company sold to the underwriter (and its designees), for $100, an option to purchase up to a total of 1,750,000
Units exercisable at $12.00 per Unit (or an aggregate exercise price of $21,000,000) commencing on the later of November 29, 2018
and the consummation of a Business Combination. The option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determined the fair value of this unit purchase option to be approximately $5,048,518 (or $2.88 per Unit) using the
Black-Scholes option-pricing model. The fair value of the unit purchase option granted to the underwriter was estimated as of
the date of grant using the following assumptions: (1) expected volatility of 35%, (2) risk-free interest rate of 2.74% and (3)
expected life of five years. The option and the 1,750,000 Units, as well as the 1,750,000 shares of common stock and 1,750,000
warrants, and 1,750,000 shares of common stock underlying such warrants, that may be issued upon exercise of the option, have
been deemed compensation by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Assets:
Marketable securities held in Trust Account 1 $ 69,102,447 $ 74,376,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0 and December 31, 2019. </t>
        </is>
      </c>
    </row>
    <row r="9">
      <c r="A9" s="4" t="inlineStr">
        <is>
          <t>Marketable securities held in Trust Account</t>
        </is>
      </c>
      <c r="B9" s="4" t="inlineStr">
        <is>
          <t xml:space="preserve">Marketable
Securities Held in Trust Account At
June 30, 2020 and December 31, 2019, the assets held in the Trust Account were substantially held in money market funds, which
are invested in U.S. Treasury securities. Through June 30, 2020, the Company has withdrawn $1,480,886 of interest earned from
the Trust Account in order to pay its taxes, of which $410,865 was withdrawn during the six months ended June 30, 2020.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1">
      <c r="A11" s="4" t="inlineStr">
        <is>
          <t>Income taxes</t>
        </is>
      </c>
      <c r="B11"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differs from the statutory tax
rate of 21% for the three and six months ended June 30, 2020 due to the valuation allowance recorded against the Company’s
net operating losses, as well as the non-deductibility of meal expenses, which are treated as permanent differences. The effective
tax rate differs from the statutory tax rate of 21% for the three and six months ended June 30, 2019 mainly due to true-up adjustments
from the prior year tax returns.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t>
        </is>
      </c>
    </row>
    <row r="12">
      <c r="A12" s="4" t="inlineStr">
        <is>
          <t>Net Income (Loss) Per Common Share</t>
        </is>
      </c>
      <c r="B12" s="4" t="inlineStr">
        <is>
          <t xml:space="preserve">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 </t>
        </is>
      </c>
    </row>
    <row r="13">
      <c r="A13" s="4" t="inlineStr">
        <is>
          <t>Reconciliation of net income (loss) per common share</t>
        </is>
      </c>
      <c r="B13" s="4" t="inlineStr">
        <is>
          <t xml:space="preserve">Reconciliation
of Net Income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June 30, Six Months Ended June 30,
2020 2019 2020 2019
Net (loss) income $ (255,633 ) $ 827,477 $ (255,938 ) $ 1,622,292
Less: Income attributable to shares subject to possible redemption (23,749 ) (1,057,670 ) (199,266 ) (1,983,743 )
Adjusted net loss $ (279,382 ) $ (230,193 ) $ (455,204 ) $ (361,451 )
Weighted average common shares outstanding, basic and diluted 7,206,801 7,083,746 7,177,664 7,077,223
Basic and diluted net loss per common share $ (0.04 ) $ (0.03 ) $ (0.06 ) $ (0.05 ) </t>
        </is>
      </c>
    </row>
    <row r="14">
      <c r="A14" s="4" t="inlineStr">
        <is>
          <t>Concentration of credit risk</t>
        </is>
      </c>
      <c r="B14"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basic and diluted loss per common share</t>
        </is>
      </c>
      <c r="B4" s="4" t="inlineStr">
        <is>
          <t xml:space="preserve">Three Months Ended June 30, Six Months Ended June 30,
2020 2019 2020 2019
Net (loss) income $ (255,633 ) $ 827,477 $ (255,938 ) $ 1,622,292
Less: Income attributable to shares subject to possible redemption (23,749 ) (1,057,670 ) (199,266 ) (1,983,743 )
Adjusted net loss $ (279,382 ) $ (230,193 ) $ (455,204 ) $ (361,451 )
Weighted average common shares outstanding, basic and diluted 7,206,801 7,083,746 7,177,664 7,077,223
Basic and diluted net loss per common share $ (0.04 ) $ (0.03 ) $ (0.06 ) $ (0.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n a recurring basis</t>
        </is>
      </c>
      <c r="B4" s="4" t="inlineStr">
        <is>
          <t xml:space="preserve">Description Level June 30, 2020 December 31,
Assets:
Marketable securities held in Trust Account 1 $ 69,102,447 $ 74,376,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ASSETS</t>
        </is>
      </c>
    </row>
    <row r="3">
      <c r="A3" s="4" t="inlineStr">
        <is>
          <t>Cash</t>
        </is>
      </c>
      <c r="B3" s="6" t="n">
        <v>965102</v>
      </c>
      <c r="C3" s="6" t="n">
        <v>55461</v>
      </c>
    </row>
    <row r="4">
      <c r="A4" s="4" t="inlineStr">
        <is>
          <t>Prepaid expenses</t>
        </is>
      </c>
      <c r="B4" s="5" t="n">
        <v>53646</v>
      </c>
      <c r="C4" s="5" t="n">
        <v>102917</v>
      </c>
    </row>
    <row r="5">
      <c r="A5" s="4" t="inlineStr">
        <is>
          <t>Total Current Assets</t>
        </is>
      </c>
      <c r="B5" s="5" t="n">
        <v>1018748</v>
      </c>
      <c r="C5" s="5" t="n">
        <v>158378</v>
      </c>
    </row>
    <row r="6">
      <c r="A6" s="4" t="inlineStr">
        <is>
          <t>Marketable securities held in Trust Account</t>
        </is>
      </c>
      <c r="B6" s="5" t="n">
        <v>69102447</v>
      </c>
      <c r="C6" s="5" t="n">
        <v>74376617</v>
      </c>
    </row>
    <row r="7">
      <c r="A7" s="4" t="inlineStr">
        <is>
          <t>Security deposit</t>
        </is>
      </c>
      <c r="B7" s="5" t="n">
        <v>1200</v>
      </c>
      <c r="C7" s="5" t="n">
        <v>1200</v>
      </c>
    </row>
    <row r="8">
      <c r="A8" s="4" t="inlineStr">
        <is>
          <t>TOTAL ASSETS</t>
        </is>
      </c>
      <c r="B8" s="5" t="n">
        <v>70122395</v>
      </c>
      <c r="C8" s="5" t="n">
        <v>74536195</v>
      </c>
    </row>
    <row r="9">
      <c r="A9" s="3" t="inlineStr">
        <is>
          <t>Current Liabilities</t>
        </is>
      </c>
    </row>
    <row r="10">
      <c r="A10" s="4" t="inlineStr">
        <is>
          <t>Account payable and accrued expenses</t>
        </is>
      </c>
      <c r="B10" s="5" t="n">
        <v>123290</v>
      </c>
      <c r="C10" s="5" t="n">
        <v>159377</v>
      </c>
    </row>
    <row r="11">
      <c r="A11" s="4" t="inlineStr">
        <is>
          <t>Income taxes payable</t>
        </is>
      </c>
      <c r="B11" s="5" t="n">
        <v>679431</v>
      </c>
      <c r="C11" s="5" t="n">
        <v>679431</v>
      </c>
    </row>
    <row r="12">
      <c r="A12" s="4" t="inlineStr">
        <is>
          <t>Promissory notes – related party</t>
        </is>
      </c>
      <c r="B12" s="5" t="n">
        <v>2725000</v>
      </c>
      <c r="C12" s="5" t="n">
        <v>180000</v>
      </c>
    </row>
    <row r="13">
      <c r="A13" s="4" t="inlineStr">
        <is>
          <t>Total Current Liabilities</t>
        </is>
      </c>
      <c r="B13" s="5" t="n">
        <v>3527721</v>
      </c>
      <c r="C13" s="5" t="n">
        <v>1018808</v>
      </c>
    </row>
    <row r="14">
      <c r="A14" s="4" t="inlineStr">
        <is>
          <t>Deferred underwriting fee payable</t>
        </is>
      </c>
      <c r="B14" s="5" t="n">
        <v>5031250</v>
      </c>
      <c r="C14" s="5" t="n">
        <v>5031250</v>
      </c>
    </row>
    <row r="15">
      <c r="A15" s="4" t="inlineStr">
        <is>
          <t>Total Liabilities</t>
        </is>
      </c>
      <c r="B15" s="5" t="n">
        <v>8558971</v>
      </c>
      <c r="C15" s="5" t="n">
        <v>6050058</v>
      </c>
    </row>
    <row r="16">
      <c r="A16" s="3" t="inlineStr">
        <is>
          <t>Commitments</t>
        </is>
      </c>
    </row>
    <row r="17">
      <c r="A17" s="4" t="inlineStr">
        <is>
          <t>Common stock subject to possible redemption, 5,305,640 and 6,076,290 shares at redemption value as of June 30, 2020 and December 31, 2019, respectively</t>
        </is>
      </c>
      <c r="B17" s="5" t="n">
        <v>56563414</v>
      </c>
      <c r="C17" s="5" t="n">
        <v>63486129</v>
      </c>
    </row>
    <row r="18">
      <c r="A18" s="4" t="inlineStr">
        <is>
          <t>Preferred stock, $0.001 par value; 1,000,000 shares authorized; none issued and outstanding</t>
        </is>
      </c>
      <c r="B18" s="4" t="inlineStr">
        <is>
          <t xml:space="preserve"> </t>
        </is>
      </c>
      <c r="C18" s="4" t="inlineStr">
        <is>
          <t xml:space="preserve"> </t>
        </is>
      </c>
    </row>
    <row r="19">
      <c r="A19" s="4" t="inlineStr">
        <is>
          <t>Common stock, $0.001 par value; 100,000,000 shares authorized; 7,292,117 and 7,148,526 issued and outstanding (excluding 5,305,640 and 6,076,290 shares subject to possible redemption) as of June 30, 2020 and December 31, 2019, respectively</t>
        </is>
      </c>
      <c r="B19" s="5" t="n">
        <v>7292</v>
      </c>
      <c r="C19" s="5" t="n">
        <v>7149</v>
      </c>
    </row>
    <row r="20">
      <c r="A20" s="4" t="inlineStr">
        <is>
          <t>Additional paid-in capital</t>
        </is>
      </c>
      <c r="B20" s="5" t="n">
        <v>1313825</v>
      </c>
      <c r="C20" s="5" t="n">
        <v>1058028</v>
      </c>
    </row>
    <row r="21">
      <c r="A21" s="4" t="inlineStr">
        <is>
          <t>Retained earnings</t>
        </is>
      </c>
      <c r="B21" s="5" t="n">
        <v>3678893</v>
      </c>
      <c r="C21" s="5" t="n">
        <v>3934831</v>
      </c>
    </row>
    <row r="22">
      <c r="A22" s="4" t="inlineStr">
        <is>
          <t>Total Stockholders’ Equity</t>
        </is>
      </c>
      <c r="B22" s="5" t="n">
        <v>5000010</v>
      </c>
      <c r="C22" s="5" t="n">
        <v>5000008</v>
      </c>
    </row>
    <row r="23">
      <c r="A23" s="4" t="inlineStr">
        <is>
          <t>TOTAL LIABILITIES AND STOCKHOLDERS’ EQUITY</t>
        </is>
      </c>
      <c r="B23" s="6" t="n">
        <v>70122395</v>
      </c>
      <c r="C23" s="6" t="n">
        <v>7453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80" customWidth="1" min="5" max="5"/>
    <col width="80"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Description of Organization and Business Operations (Details) - USD ($)</t>
        </is>
      </c>
      <c r="B1" s="2" t="inlineStr">
        <is>
          <t>Jun. 05, 2018</t>
        </is>
      </c>
      <c r="C1" s="2" t="inlineStr">
        <is>
          <t>Jun. 01, 2018</t>
        </is>
      </c>
      <c r="D1" s="2" t="inlineStr">
        <is>
          <t>May 28, 2020</t>
        </is>
      </c>
      <c r="E1" s="2" t="inlineStr">
        <is>
          <t>Nov. 26, 2019</t>
        </is>
      </c>
      <c r="F1" s="2" t="inlineStr">
        <is>
          <t>Jun. 30, 2020</t>
        </is>
      </c>
      <c r="G1" s="2" t="inlineStr">
        <is>
          <t>Jun. 30, 2019</t>
        </is>
      </c>
      <c r="H1" s="2" t="inlineStr">
        <is>
          <t>May 15, 2020</t>
        </is>
      </c>
      <c r="I1" s="2" t="inlineStr">
        <is>
          <t>Feb. 07, 2020</t>
        </is>
      </c>
      <c r="J1" s="2" t="inlineStr">
        <is>
          <t>Jan. 30, 2020</t>
        </is>
      </c>
      <c r="K1" s="2" t="inlineStr">
        <is>
          <t>Dec. 31, 2019</t>
        </is>
      </c>
      <c r="L1" s="2" t="inlineStr">
        <is>
          <t>Dec. 17, 2019</t>
        </is>
      </c>
    </row>
    <row r="2">
      <c r="A2" s="3" t="inlineStr">
        <is>
          <t>Description of Organization and Business Operations (Details) [Line Items]</t>
        </is>
      </c>
    </row>
    <row r="3">
      <c r="A3" s="4" t="inlineStr">
        <is>
          <t>Unit price (in Dollars per share)</t>
        </is>
      </c>
      <c r="F3" s="8" t="n">
        <v>10.2</v>
      </c>
    </row>
    <row r="4">
      <c r="A4" s="4" t="inlineStr">
        <is>
          <t>Net proceeds from issuance equity held in trust account</t>
        </is>
      </c>
      <c r="B4" s="6" t="n">
        <v>1181250</v>
      </c>
    </row>
    <row r="5">
      <c r="A5" s="4" t="inlineStr">
        <is>
          <t>Proceeds in trust account</t>
        </is>
      </c>
      <c r="B5" s="5" t="n">
        <v>26775000</v>
      </c>
      <c r="F5" s="6" t="n">
        <v>965102</v>
      </c>
    </row>
    <row r="6">
      <c r="A6" s="4" t="inlineStr">
        <is>
          <t>Total net proceeds held in the trust account</t>
        </is>
      </c>
      <c r="B6" s="5" t="n">
        <v>205275000</v>
      </c>
    </row>
    <row r="7">
      <c r="A7" s="4" t="inlineStr">
        <is>
          <t>Transaction costs</t>
        </is>
      </c>
      <c r="B7" s="5" t="n">
        <v>11101864</v>
      </c>
    </row>
    <row r="8">
      <c r="A8" s="4" t="inlineStr">
        <is>
          <t>Underwriting fees</t>
        </is>
      </c>
      <c r="B8" s="5" t="n">
        <v>5031250</v>
      </c>
    </row>
    <row r="9">
      <c r="A9" s="4" t="inlineStr">
        <is>
          <t>Deferred underwriting fees</t>
        </is>
      </c>
      <c r="B9" s="5" t="n">
        <v>5031250</v>
      </c>
    </row>
    <row r="10">
      <c r="A10" s="4" t="inlineStr">
        <is>
          <t>Other costs</t>
        </is>
      </c>
      <c r="B10" s="6" t="n">
        <v>1039364</v>
      </c>
    </row>
    <row r="11">
      <c r="A11" s="4" t="inlineStr">
        <is>
          <t>Minimum percentage of trust account required for business combination</t>
        </is>
      </c>
      <c r="F11" s="4" t="inlineStr">
        <is>
          <t>80.00%</t>
        </is>
      </c>
    </row>
    <row r="12">
      <c r="A12" s="4" t="inlineStr">
        <is>
          <t>Percentage of outstanding voting securities</t>
        </is>
      </c>
      <c r="F12" s="4" t="inlineStr">
        <is>
          <t>50.00%</t>
        </is>
      </c>
    </row>
    <row r="13">
      <c r="A13" s="4" t="inlineStr">
        <is>
          <t>Net tangible assets</t>
        </is>
      </c>
      <c r="F13" s="6" t="n">
        <v>5000001</v>
      </c>
    </row>
    <row r="14">
      <c r="A14" s="4" t="inlineStr">
        <is>
          <t>Description of restricted stock</t>
        </is>
      </c>
      <c r="F14" s="4" t="inlineStr">
        <is>
          <t>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t>
        </is>
      </c>
    </row>
    <row r="15">
      <c r="A15" s="4" t="inlineStr">
        <is>
          <t>Percentage of redemption of company's outstanding public shares</t>
        </is>
      </c>
      <c r="F15" s="4" t="inlineStr">
        <is>
          <t>100.00%</t>
        </is>
      </c>
    </row>
    <row r="16">
      <c r="A16" s="4" t="inlineStr">
        <is>
          <t>Business combination, description</t>
        </is>
      </c>
      <c r="E16" s="4" t="inlineStr">
        <is>
          <t>the Company held its Annual Meeting of the Stockholders (the “Annual Meeting”)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he termination date as so extended, the “Extended Termination Date”).
The Company agreed to contribute $500,000 to the Trust Account for each 90-day extension period. The Company contributed an aggregate
of $1,000,000 to the Trust Account which extended the date to June 1, 2020 to complete a Business Combination.</t>
        </is>
      </c>
    </row>
    <row r="17">
      <c r="A17" s="4" t="inlineStr">
        <is>
          <t>Stockholders' Equity shares (in Shares)</t>
        </is>
      </c>
      <c r="F17" s="5" t="n">
        <v>13081434</v>
      </c>
    </row>
    <row r="18">
      <c r="A18" s="4" t="inlineStr">
        <is>
          <t>Stockholders value</t>
        </is>
      </c>
      <c r="F18" s="6" t="n">
        <v>137130484</v>
      </c>
    </row>
    <row r="19">
      <c r="A19" s="4" t="inlineStr">
        <is>
          <t>Public share outstanding per value (in Dollars per share)</t>
        </is>
      </c>
      <c r="D19" s="8" t="n">
        <v>0.15</v>
      </c>
    </row>
    <row r="20">
      <c r="A20" s="4" t="inlineStr">
        <is>
          <t>Business combination amount</t>
        </is>
      </c>
      <c r="D20" s="4" t="inlineStr">
        <is>
          <t>$962,476</t>
        </is>
      </c>
    </row>
    <row r="21">
      <c r="A21" s="4" t="inlineStr">
        <is>
          <t>Aggregate shares of common stock (in Shares)</t>
        </is>
      </c>
      <c r="D21" s="5" t="n">
        <v>627059</v>
      </c>
    </row>
    <row r="22">
      <c r="A22" s="4" t="inlineStr">
        <is>
          <t>Aggregate proceeds held in the trust account</t>
        </is>
      </c>
      <c r="D22" s="6" t="n">
        <v>6666775</v>
      </c>
    </row>
    <row r="23">
      <c r="A23" s="4" t="inlineStr">
        <is>
          <t>Aggregate proceeds, per share (in Dollars per share)</t>
        </is>
      </c>
      <c r="D23" s="8" t="n">
        <v>10.63</v>
      </c>
    </row>
    <row r="24">
      <c r="A24" s="4" t="inlineStr">
        <is>
          <t>Aggregate proceeds held in the trust account (in Shares)</t>
        </is>
      </c>
      <c r="D24" s="5" t="n">
        <v>12597757</v>
      </c>
    </row>
    <row r="25">
      <c r="A25" s="4" t="inlineStr">
        <is>
          <t>Description of business combination within the combination period</t>
        </is>
      </c>
      <c r="F25" s="4" t="inlineStr">
        <is>
          <t>If
the Company is unable to consummate a Business Combination by the Second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26">
      <c r="A26" s="4" t="inlineStr">
        <is>
          <t>Net operating bank accounts</t>
        </is>
      </c>
      <c r="F26" s="6" t="n">
        <v>965102</v>
      </c>
      <c r="K26" s="6" t="n">
        <v>55461</v>
      </c>
    </row>
    <row r="27">
      <c r="A27" s="4" t="inlineStr">
        <is>
          <t>Marketable securities held in the trust account</t>
        </is>
      </c>
      <c r="F27" s="5" t="n">
        <v>69102447</v>
      </c>
      <c r="K27" s="5" t="n">
        <v>74376617</v>
      </c>
    </row>
    <row r="28">
      <c r="A28" s="4" t="inlineStr">
        <is>
          <t>Working capital</t>
        </is>
      </c>
      <c r="F28" s="5" t="n">
        <v>912110</v>
      </c>
    </row>
    <row r="29">
      <c r="A29" s="4" t="inlineStr">
        <is>
          <t>Income taxes payable</t>
        </is>
      </c>
      <c r="F29" s="5" t="n">
        <v>696083</v>
      </c>
    </row>
    <row r="30">
      <c r="A30" s="4" t="inlineStr">
        <is>
          <t>Promissory note - related party</t>
        </is>
      </c>
      <c r="F30" s="5" t="n">
        <v>2725000</v>
      </c>
      <c r="H30" s="6" t="n">
        <v>2300000</v>
      </c>
      <c r="K30" s="6" t="n">
        <v>180000</v>
      </c>
      <c r="L30" s="6" t="n">
        <v>180000</v>
      </c>
    </row>
    <row r="31">
      <c r="A31" s="4" t="inlineStr">
        <is>
          <t>Deposit in trust account</t>
        </is>
      </c>
      <c r="F31" s="5" t="n">
        <v>1781000</v>
      </c>
    </row>
    <row r="32">
      <c r="A32" s="4" t="inlineStr">
        <is>
          <t>Withdrawn from trust account</t>
        </is>
      </c>
      <c r="F32" s="5" t="n">
        <v>1480886</v>
      </c>
    </row>
    <row r="33">
      <c r="A33" s="4" t="inlineStr">
        <is>
          <t>v</t>
        </is>
      </c>
      <c r="F33" s="6" t="n">
        <v>410865</v>
      </c>
      <c r="G33" s="6" t="n">
        <v>505155</v>
      </c>
    </row>
    <row r="34">
      <c r="A34" s="4" t="inlineStr">
        <is>
          <t>Stockholders per value (in Dollars per share)</t>
        </is>
      </c>
      <c r="F34" s="8" t="n">
        <v>10.48</v>
      </c>
    </row>
    <row r="35">
      <c r="A35" s="4" t="inlineStr">
        <is>
          <t>Initial Public Offering [Member]</t>
        </is>
      </c>
    </row>
    <row r="36">
      <c r="A36" s="3" t="inlineStr">
        <is>
          <t>Description of Organization and Business Operations (Details) [Line Items]</t>
        </is>
      </c>
    </row>
    <row r="37">
      <c r="A37" s="4" t="inlineStr">
        <is>
          <t>Number of units issued in transaction (in Shares)</t>
        </is>
      </c>
      <c r="C37" s="5" t="n">
        <v>17500000</v>
      </c>
      <c r="F37" s="5" t="n">
        <v>20125000</v>
      </c>
    </row>
    <row r="38">
      <c r="A38" s="4" t="inlineStr">
        <is>
          <t>Gross proceeds from issuance offering</t>
        </is>
      </c>
      <c r="C38" s="6" t="n">
        <v>175000000</v>
      </c>
    </row>
    <row r="39">
      <c r="A39" s="4" t="inlineStr">
        <is>
          <t>Unit price (in Dollars per share)</t>
        </is>
      </c>
      <c r="C39" s="8" t="n">
        <v>10.2</v>
      </c>
    </row>
    <row r="40">
      <c r="A40" s="4" t="inlineStr">
        <is>
          <t>Net proceeds from issuance equity held in trust account</t>
        </is>
      </c>
      <c r="C40" s="6" t="n">
        <v>178500000</v>
      </c>
    </row>
    <row r="41">
      <c r="A41" s="4" t="inlineStr">
        <is>
          <t>Private Placement [Member]</t>
        </is>
      </c>
    </row>
    <row r="42">
      <c r="A42" s="3" t="inlineStr">
        <is>
          <t>Description of Organization and Business Operations (Details) [Line Items]</t>
        </is>
      </c>
    </row>
    <row r="43">
      <c r="A43" s="4" t="inlineStr">
        <is>
          <t>Number of units issued in transaction (in Shares)</t>
        </is>
      </c>
      <c r="C43" s="5" t="n">
        <v>1150000</v>
      </c>
      <c r="F43" s="5" t="n">
        <v>1150000</v>
      </c>
    </row>
    <row r="44">
      <c r="A44" s="4" t="inlineStr">
        <is>
          <t>Gross proceeds from issuance offering</t>
        </is>
      </c>
      <c r="C44" s="6" t="n">
        <v>11500000</v>
      </c>
      <c r="F44" s="6" t="n">
        <v>11500000</v>
      </c>
    </row>
    <row r="45">
      <c r="A45" s="4" t="inlineStr">
        <is>
          <t>Unit price (in Dollars per share)</t>
        </is>
      </c>
      <c r="C45" s="6" t="n">
        <v>10</v>
      </c>
    </row>
    <row r="46">
      <c r="A46" s="4" t="inlineStr">
        <is>
          <t>Underwriters [Member]</t>
        </is>
      </c>
    </row>
    <row r="47">
      <c r="A47" s="3" t="inlineStr">
        <is>
          <t>Description of Organization and Business Operations (Details) [Line Items]</t>
        </is>
      </c>
    </row>
    <row r="48">
      <c r="A48" s="4" t="inlineStr">
        <is>
          <t>Number of units issued in transaction (in Shares)</t>
        </is>
      </c>
      <c r="C48" s="5" t="n">
        <v>1750000</v>
      </c>
    </row>
    <row r="49">
      <c r="A49" s="4" t="inlineStr">
        <is>
          <t>Gross proceeds from issuance offering</t>
        </is>
      </c>
      <c r="C49" s="6" t="n">
        <v>100</v>
      </c>
      <c r="F49" s="6" t="n">
        <v>5031250</v>
      </c>
    </row>
    <row r="50">
      <c r="A50" s="4" t="inlineStr">
        <is>
          <t>Underwriters [Member] | Over-Allotment Option [Member]</t>
        </is>
      </c>
    </row>
    <row r="51">
      <c r="A51" s="3" t="inlineStr">
        <is>
          <t>Description of Organization and Business Operations (Details) [Line Items]</t>
        </is>
      </c>
    </row>
    <row r="52">
      <c r="A52" s="4" t="inlineStr">
        <is>
          <t>Number of units issued in transaction (in Shares)</t>
        </is>
      </c>
      <c r="B52" s="5" t="n">
        <v>2625000</v>
      </c>
      <c r="F52" s="5" t="n">
        <v>2625000</v>
      </c>
    </row>
    <row r="53">
      <c r="A53" s="4" t="inlineStr">
        <is>
          <t>Gross proceeds from issuance offering</t>
        </is>
      </c>
      <c r="B53" s="6" t="n">
        <v>26250000</v>
      </c>
    </row>
    <row r="54">
      <c r="A54" s="4" t="inlineStr">
        <is>
          <t>Unit price (in Dollars per share)</t>
        </is>
      </c>
      <c r="B54" s="6" t="n">
        <v>10</v>
      </c>
    </row>
    <row r="55">
      <c r="A55" s="4" t="inlineStr">
        <is>
          <t>VK Consulting, Inc [Member]</t>
        </is>
      </c>
    </row>
    <row r="56">
      <c r="A56" s="3" t="inlineStr">
        <is>
          <t>Description of Organization and Business Operations (Details) [Line Items]</t>
        </is>
      </c>
    </row>
    <row r="57">
      <c r="A57" s="4" t="inlineStr">
        <is>
          <t>Promissory note - related party</t>
        </is>
      </c>
      <c r="J57" s="6" t="n">
        <v>425000</v>
      </c>
    </row>
    <row r="58">
      <c r="A58" s="4" t="inlineStr">
        <is>
          <t>BGV Group Limited [Member]</t>
        </is>
      </c>
    </row>
    <row r="59">
      <c r="A59" s="3" t="inlineStr">
        <is>
          <t>Description of Organization and Business Operations (Details) [Line Items]</t>
        </is>
      </c>
    </row>
    <row r="60">
      <c r="A60" s="4" t="inlineStr">
        <is>
          <t>Promissory note - related party</t>
        </is>
      </c>
      <c r="I60" s="6" t="n">
        <v>2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Jun. 01, 2018</t>
        </is>
      </c>
      <c r="C1" s="2" t="inlineStr">
        <is>
          <t>Jun. 30, 2020</t>
        </is>
      </c>
      <c r="D1" s="2" t="inlineStr">
        <is>
          <t>Mar. 27, 2020</t>
        </is>
      </c>
      <c r="E1" s="2" t="inlineStr">
        <is>
          <t>Jun. 30, 2019</t>
        </is>
      </c>
      <c r="F1" s="2" t="inlineStr">
        <is>
          <t>Jun. 30, 2020</t>
        </is>
      </c>
      <c r="G1" s="2" t="inlineStr">
        <is>
          <t>Jun. 30, 2019</t>
        </is>
      </c>
    </row>
    <row r="2">
      <c r="A2" s="3" t="inlineStr">
        <is>
          <t>Summary of Significant Accounting Policies (Details) [Line Items]</t>
        </is>
      </c>
    </row>
    <row r="3">
      <c r="A3" s="4" t="inlineStr">
        <is>
          <t>Withdrew of interest earned on trust account (in Dollars)</t>
        </is>
      </c>
      <c r="C3" s="6" t="n">
        <v>1480886</v>
      </c>
      <c r="F3" s="6" t="n">
        <v>410865</v>
      </c>
    </row>
    <row r="4">
      <c r="A4" s="4" t="inlineStr">
        <is>
          <t>Effective tax rate differs from the statutory tax rate</t>
        </is>
      </c>
      <c r="E4" s="4" t="inlineStr">
        <is>
          <t>21.00%</t>
        </is>
      </c>
      <c r="F4" s="4" t="inlineStr">
        <is>
          <t>21.00%</t>
        </is>
      </c>
      <c r="G4" s="4" t="inlineStr">
        <is>
          <t>21.00%</t>
        </is>
      </c>
    </row>
    <row r="5">
      <c r="A5" s="4" t="inlineStr">
        <is>
          <t>Federal depository insurance coverage (in Dollars)</t>
        </is>
      </c>
      <c r="F5" s="6" t="n">
        <v>250000</v>
      </c>
    </row>
    <row r="6">
      <c r="A6" s="4" t="inlineStr">
        <is>
          <t>Minimum [Member]</t>
        </is>
      </c>
    </row>
    <row r="7">
      <c r="A7" s="3" t="inlineStr">
        <is>
          <t>Summary of Significant Accounting Policies (Details) [Line Items]</t>
        </is>
      </c>
    </row>
    <row r="8">
      <c r="A8" s="4" t="inlineStr">
        <is>
          <t>Tax cuts and jobs act tax provisions</t>
        </is>
      </c>
      <c r="D8" s="4" t="inlineStr">
        <is>
          <t>30.00%</t>
        </is>
      </c>
    </row>
    <row r="9">
      <c r="A9" s="4" t="inlineStr">
        <is>
          <t>Maximum [Member]</t>
        </is>
      </c>
    </row>
    <row r="10">
      <c r="A10" s="3" t="inlineStr">
        <is>
          <t>Summary of Significant Accounting Policies (Details) [Line Items]</t>
        </is>
      </c>
    </row>
    <row r="11">
      <c r="A11" s="4" t="inlineStr">
        <is>
          <t>Tax cuts and jobs act tax provisions</t>
        </is>
      </c>
      <c r="D11" s="4" t="inlineStr">
        <is>
          <t>50.00%</t>
        </is>
      </c>
    </row>
    <row r="12">
      <c r="A12" s="4" t="inlineStr">
        <is>
          <t>Underwriters [Member]</t>
        </is>
      </c>
    </row>
    <row r="13">
      <c r="A13" s="3" t="inlineStr">
        <is>
          <t>Summary of Significant Accounting Policies (Details) [Line Items]</t>
        </is>
      </c>
    </row>
    <row r="14">
      <c r="A14" s="4" t="inlineStr">
        <is>
          <t>Number of units issued in transaction (in Shares)</t>
        </is>
      </c>
      <c r="B14" s="5" t="n">
        <v>1750000</v>
      </c>
    </row>
    <row r="15">
      <c r="A15" s="4" t="inlineStr">
        <is>
          <t>Private Placement [Member]</t>
        </is>
      </c>
    </row>
    <row r="16">
      <c r="A16" s="3" t="inlineStr">
        <is>
          <t>Summary of Significant Accounting Policies (Details) [Line Items]</t>
        </is>
      </c>
    </row>
    <row r="17">
      <c r="A17" s="4" t="inlineStr">
        <is>
          <t>Number of units issued in transaction (in Shares)</t>
        </is>
      </c>
      <c r="B17" s="5" t="n">
        <v>1150000</v>
      </c>
      <c r="F17" s="5" t="n">
        <v>1150000</v>
      </c>
    </row>
    <row r="18">
      <c r="A18" s="4" t="inlineStr">
        <is>
          <t>Common Stock [Member] | Underwriters [Member]</t>
        </is>
      </c>
    </row>
    <row r="19">
      <c r="A19" s="3" t="inlineStr">
        <is>
          <t>Summary of Significant Accounting Policies (Details) [Line Items]</t>
        </is>
      </c>
    </row>
    <row r="20">
      <c r="A20" s="4" t="inlineStr">
        <is>
          <t>Number of units issued in transaction (in Shares)</t>
        </is>
      </c>
      <c r="F20" s="5" t="n">
        <v>1750000</v>
      </c>
    </row>
    <row r="21">
      <c r="A21" s="4" t="inlineStr">
        <is>
          <t>Common Stock [Member] | Private Placement [Member]</t>
        </is>
      </c>
    </row>
    <row r="22">
      <c r="A22" s="3" t="inlineStr">
        <is>
          <t>Summary of Significant Accounting Policies (Details) [Line Items]</t>
        </is>
      </c>
    </row>
    <row r="23">
      <c r="A23" s="4" t="inlineStr">
        <is>
          <t>Number of units issued in transaction (in Shares)</t>
        </is>
      </c>
      <c r="F23" s="5" t="n">
        <v>21275000</v>
      </c>
    </row>
    <row r="24">
      <c r="A24" s="4" t="inlineStr">
        <is>
          <t>Warrant [Member]</t>
        </is>
      </c>
    </row>
    <row r="25">
      <c r="A25" s="3" t="inlineStr">
        <is>
          <t>Summary of Significant Accounting Policies (Details) [Line Items]</t>
        </is>
      </c>
    </row>
    <row r="26">
      <c r="A26" s="4" t="inlineStr">
        <is>
          <t>Number of units issued in transaction (in Shares)</t>
        </is>
      </c>
      <c r="F26" s="5" t="n">
        <v>1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loss per common share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basic and diluted loss per common share [Abstract]</t>
        </is>
      </c>
    </row>
    <row r="4">
      <c r="A4" s="4" t="inlineStr">
        <is>
          <t>Net (loss) income</t>
        </is>
      </c>
      <c r="C4" s="6" t="n">
        <v>-255633</v>
      </c>
      <c r="D4" s="6" t="n">
        <v>827477</v>
      </c>
      <c r="E4" s="6" t="n">
        <v>-255938</v>
      </c>
      <c r="F4" s="6" t="n">
        <v>1622292</v>
      </c>
    </row>
    <row r="5">
      <c r="A5" s="4" t="inlineStr">
        <is>
          <t>Less: Income attributable to shares subject to possible redemption</t>
        </is>
      </c>
      <c r="C5" s="5" t="n">
        <v>-23749</v>
      </c>
      <c r="D5" s="5" t="n">
        <v>-1057670</v>
      </c>
      <c r="E5" s="5" t="n">
        <v>-199266</v>
      </c>
      <c r="F5" s="5" t="n">
        <v>-1983743</v>
      </c>
    </row>
    <row r="6">
      <c r="A6" s="4" t="inlineStr">
        <is>
          <t>Adjusted net loss</t>
        </is>
      </c>
      <c r="C6" s="6" t="n">
        <v>-279382</v>
      </c>
      <c r="D6" s="6" t="n">
        <v>-230193</v>
      </c>
      <c r="E6" s="6" t="n">
        <v>-455204</v>
      </c>
      <c r="F6" s="6" t="n">
        <v>-361451</v>
      </c>
    </row>
    <row r="7">
      <c r="A7" s="4" t="inlineStr">
        <is>
          <t>Weighted average common shares outstanding, basic and diluted (in Shares)</t>
        </is>
      </c>
      <c r="B7" s="4" t="inlineStr">
        <is>
          <t>[1]</t>
        </is>
      </c>
      <c r="C7" s="5" t="n">
        <v>7206801</v>
      </c>
      <c r="D7" s="5" t="n">
        <v>7083746</v>
      </c>
      <c r="E7" s="5" t="n">
        <v>7177664</v>
      </c>
      <c r="F7" s="5" t="n">
        <v>7077223</v>
      </c>
    </row>
    <row r="8">
      <c r="A8" s="4" t="inlineStr">
        <is>
          <t>Basic and diluted net loss per common share (in Dollars per share)</t>
        </is>
      </c>
      <c r="B8" s="4" t="inlineStr">
        <is>
          <t>[2]</t>
        </is>
      </c>
      <c r="C8" s="8" t="n">
        <v>-0.04</v>
      </c>
      <c r="D8" s="8" t="n">
        <v>-0.03</v>
      </c>
      <c r="E8" s="8" t="n">
        <v>-0.06</v>
      </c>
      <c r="F8" s="8" t="n">
        <v>-0.05</v>
      </c>
    </row>
    <row r="9"/>
    <row r="10">
      <c r="A10" s="4" t="inlineStr">
        <is>
          <t>[1]</t>
        </is>
      </c>
      <c r="B10" s="4" t="inlineStr">
        <is>
          <t>Excludes an aggregate of 5,305,640 and 19,193,198 shares subject to redemption at June 30, 2020 and 2019, respectively.</t>
        </is>
      </c>
    </row>
    <row r="11">
      <c r="A11" s="4" t="inlineStr">
        <is>
          <t>[2]</t>
        </is>
      </c>
      <c r="B11" s="4" t="inlineStr">
        <is>
          <t>Net loss per share – basic and diluted excludes income attributable to common stock subject to possible redemption of $23,749 and $1,057,670 for the three months ended June 30, 2020 and 2019 and $199,266 and $1,983,743 for the six months ended June 30, 2020 and 2019, respectively.</t>
        </is>
      </c>
    </row>
  </sheetData>
  <mergeCells count="6">
    <mergeCell ref="A1:B2"/>
    <mergeCell ref="C1:D1"/>
    <mergeCell ref="E1:F1"/>
    <mergeCell ref="A9:E9"/>
    <mergeCell ref="B10:E10"/>
    <mergeCell ref="B11:E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s>
  <sheetData>
    <row r="1">
      <c r="A1" s="1" t="inlineStr">
        <is>
          <t>Initial Public Offering (Details) - $ / shares</t>
        </is>
      </c>
      <c r="B1" s="2" t="inlineStr">
        <is>
          <t>Jun. 05, 2018</t>
        </is>
      </c>
      <c r="C1" s="2" t="inlineStr">
        <is>
          <t>Jun. 01, 2018</t>
        </is>
      </c>
      <c r="D1" s="2" t="inlineStr">
        <is>
          <t>Jun. 30, 2020</t>
        </is>
      </c>
    </row>
    <row r="2">
      <c r="A2" s="3" t="inlineStr">
        <is>
          <t>Initial Public Offering (Details) [Line Items]</t>
        </is>
      </c>
    </row>
    <row r="3">
      <c r="A3" s="4" t="inlineStr">
        <is>
          <t>Description of initial public offering</t>
        </is>
      </c>
      <c r="D3" s="4" t="inlineStr">
        <is>
          <t>Each Unit
consists of one share of common stock and one warrant (“Public Warrant”)</t>
        </is>
      </c>
    </row>
    <row r="4">
      <c r="A4" s="4" t="inlineStr">
        <is>
          <t>Underwriters [Member]</t>
        </is>
      </c>
    </row>
    <row r="5">
      <c r="A5" s="3" t="inlineStr">
        <is>
          <t>Initial Public Offering (Details) [Line Items]</t>
        </is>
      </c>
    </row>
    <row r="6">
      <c r="A6" s="4" t="inlineStr">
        <is>
          <t>Number of units issued in transaction</t>
        </is>
      </c>
      <c r="C6" s="5" t="n">
        <v>1750000</v>
      </c>
    </row>
    <row r="7">
      <c r="A7" s="4" t="inlineStr">
        <is>
          <t>Unit price</t>
        </is>
      </c>
      <c r="C7" s="6" t="n">
        <v>12</v>
      </c>
    </row>
    <row r="8">
      <c r="A8" s="4" t="inlineStr">
        <is>
          <t>Initial Public Offering [Member]</t>
        </is>
      </c>
    </row>
    <row r="9">
      <c r="A9" s="3" t="inlineStr">
        <is>
          <t>Initial Public Offering (Details) [Line Items]</t>
        </is>
      </c>
    </row>
    <row r="10">
      <c r="A10" s="4" t="inlineStr">
        <is>
          <t>Number of units issued in transaction</t>
        </is>
      </c>
      <c r="C10" s="5" t="n">
        <v>17500000</v>
      </c>
      <c r="D10" s="5" t="n">
        <v>20125000</v>
      </c>
    </row>
    <row r="11">
      <c r="A11" s="4" t="inlineStr">
        <is>
          <t>Unit price</t>
        </is>
      </c>
      <c r="D11" s="6" t="n">
        <v>10</v>
      </c>
    </row>
    <row r="12">
      <c r="A12" s="4" t="inlineStr">
        <is>
          <t>Over-Allotment Option [Member] | Underwriters [Member]</t>
        </is>
      </c>
    </row>
    <row r="13">
      <c r="A13" s="3" t="inlineStr">
        <is>
          <t>Initial Public Offering (Details) [Line Items]</t>
        </is>
      </c>
    </row>
    <row r="14">
      <c r="A14" s="4" t="inlineStr">
        <is>
          <t>Number of units issued in transaction</t>
        </is>
      </c>
      <c r="B14" s="5" t="n">
        <v>2625000</v>
      </c>
      <c r="D14" s="5" t="n">
        <v>2625000</v>
      </c>
    </row>
    <row r="15">
      <c r="A15" s="4" t="inlineStr">
        <is>
          <t>Warrant [Member]</t>
        </is>
      </c>
    </row>
    <row r="16">
      <c r="A16" s="3" t="inlineStr">
        <is>
          <t>Initial Public Offering (Details) [Line Items]</t>
        </is>
      </c>
    </row>
    <row r="17">
      <c r="A17" s="4" t="inlineStr">
        <is>
          <t>Number of units issued in transaction</t>
        </is>
      </c>
      <c r="D17" s="5" t="n">
        <v>1750000</v>
      </c>
    </row>
    <row r="18">
      <c r="A18" s="4" t="inlineStr">
        <is>
          <t>Unit price</t>
        </is>
      </c>
      <c r="D1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Jun. 01, 2018</t>
        </is>
      </c>
      <c r="C1" s="2" t="inlineStr">
        <is>
          <t>Jun. 30, 2020</t>
        </is>
      </c>
    </row>
    <row r="2">
      <c r="A2" s="4" t="inlineStr">
        <is>
          <t>Private Placement [Member]</t>
        </is>
      </c>
    </row>
    <row r="3">
      <c r="A3" s="3" t="inlineStr">
        <is>
          <t>Private Placement (Details) [Line Items]</t>
        </is>
      </c>
    </row>
    <row r="4">
      <c r="A4" s="4" t="inlineStr">
        <is>
          <t>Number of units issued in transaction (in Shares)</t>
        </is>
      </c>
      <c r="B4" s="5" t="n">
        <v>1150000</v>
      </c>
      <c r="C4" s="5" t="n">
        <v>1150000</v>
      </c>
    </row>
    <row r="5">
      <c r="A5" s="4" t="inlineStr">
        <is>
          <t>Unit price</t>
        </is>
      </c>
      <c r="C5" s="6" t="n">
        <v>10</v>
      </c>
    </row>
    <row r="6">
      <c r="A6" s="4" t="inlineStr">
        <is>
          <t>Gross proceeds from issuance offering (in Dollars)</t>
        </is>
      </c>
      <c r="B6" s="6" t="n">
        <v>11500000</v>
      </c>
      <c r="C6" s="6" t="n">
        <v>11500000</v>
      </c>
    </row>
    <row r="7">
      <c r="A7" s="4" t="inlineStr">
        <is>
          <t>Warrant [Member]</t>
        </is>
      </c>
    </row>
    <row r="8">
      <c r="A8" s="3" t="inlineStr">
        <is>
          <t>Private Placement (Details) [Line Items]</t>
        </is>
      </c>
    </row>
    <row r="9">
      <c r="A9" s="4" t="inlineStr">
        <is>
          <t>Number of units issued in transaction (in Shares)</t>
        </is>
      </c>
      <c r="C9" s="5" t="n">
        <v>1750000</v>
      </c>
    </row>
    <row r="10">
      <c r="A10" s="4" t="inlineStr">
        <is>
          <t>Unit price</t>
        </is>
      </c>
      <c r="C1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3" customWidth="1" min="13" max="13"/>
    <col width="14" customWidth="1" min="14" max="14"/>
    <col width="14" customWidth="1" min="15" max="15"/>
  </cols>
  <sheetData>
    <row r="1">
      <c r="A1" s="1" t="inlineStr">
        <is>
          <t>Related Party Transactions (Details) - USD ($)</t>
        </is>
      </c>
      <c r="B1" s="2" t="inlineStr">
        <is>
          <t>Feb. 07, 2020</t>
        </is>
      </c>
      <c r="C1" s="2" t="inlineStr">
        <is>
          <t>Jun. 05, 2018</t>
        </is>
      </c>
      <c r="D1" s="2" t="inlineStr">
        <is>
          <t>Jun. 01, 2018</t>
        </is>
      </c>
      <c r="E1" s="2" t="inlineStr">
        <is>
          <t>May 30, 2018</t>
        </is>
      </c>
      <c r="F1" s="2" t="inlineStr">
        <is>
          <t>Dec. 17, 2019</t>
        </is>
      </c>
      <c r="G1" s="2" t="inlineStr">
        <is>
          <t>Feb. 28, 2018</t>
        </is>
      </c>
      <c r="H1" s="2" t="inlineStr">
        <is>
          <t>Mar. 31, 2016</t>
        </is>
      </c>
      <c r="I1" s="2" t="inlineStr">
        <is>
          <t>Jun. 30, 2020</t>
        </is>
      </c>
      <c r="J1" s="2" t="inlineStr">
        <is>
          <t>Jun. 30, 2019</t>
        </is>
      </c>
      <c r="K1" s="2" t="inlineStr">
        <is>
          <t>Jun. 30, 2020</t>
        </is>
      </c>
      <c r="L1" s="2" t="inlineStr">
        <is>
          <t>Jun. 30, 2019</t>
        </is>
      </c>
      <c r="M1" s="2" t="inlineStr">
        <is>
          <t>May 15, 2020</t>
        </is>
      </c>
      <c r="N1" s="2" t="inlineStr">
        <is>
          <t>Jan. 30, 2020</t>
        </is>
      </c>
      <c r="O1" s="2" t="inlineStr">
        <is>
          <t>Dec. 31, 2019</t>
        </is>
      </c>
    </row>
    <row r="2">
      <c r="A2" s="3" t="inlineStr">
        <is>
          <t>Related Party Transactions (Details) [Line Items]</t>
        </is>
      </c>
    </row>
    <row r="3">
      <c r="A3" s="4" t="inlineStr">
        <is>
          <t>Total number shares issued and outstanding (in Shares)</t>
        </is>
      </c>
      <c r="G3" s="5" t="n">
        <v>5031250</v>
      </c>
    </row>
    <row r="4">
      <c r="A4" s="4" t="inlineStr">
        <is>
          <t>Maximum shares subject to forfeited (in Shares)</t>
        </is>
      </c>
      <c r="C4" s="5" t="n">
        <v>656250</v>
      </c>
    </row>
    <row r="5">
      <c r="A5" s="4" t="inlineStr">
        <is>
          <t>Promissory note - related party</t>
        </is>
      </c>
      <c r="F5" s="6" t="n">
        <v>180000</v>
      </c>
      <c r="I5" s="6" t="n">
        <v>2725000</v>
      </c>
      <c r="K5" s="6" t="n">
        <v>2725000</v>
      </c>
      <c r="M5" s="6" t="n">
        <v>2300000</v>
      </c>
      <c r="O5" s="6" t="n">
        <v>180000</v>
      </c>
    </row>
    <row r="6">
      <c r="A6" s="4" t="inlineStr">
        <is>
          <t>Administrative Services Agreement [Member]</t>
        </is>
      </c>
    </row>
    <row r="7">
      <c r="A7" s="3" t="inlineStr">
        <is>
          <t>Related Party Transactions (Details) [Line Items]</t>
        </is>
      </c>
    </row>
    <row r="8">
      <c r="A8" s="4" t="inlineStr">
        <is>
          <t>Fee for office space, secretarial &amp; administrative services (monthly)</t>
        </is>
      </c>
      <c r="E8" s="6" t="n">
        <v>7500</v>
      </c>
    </row>
    <row r="9">
      <c r="A9" s="4" t="inlineStr">
        <is>
          <t>Payment for secretarial administrative fees</t>
        </is>
      </c>
      <c r="I9" s="6" t="n">
        <v>22500</v>
      </c>
      <c r="J9" s="6" t="n">
        <v>22500</v>
      </c>
      <c r="K9" s="6" t="n">
        <v>45000</v>
      </c>
      <c r="L9" s="6" t="n">
        <v>45000</v>
      </c>
    </row>
    <row r="10">
      <c r="A10" s="4" t="inlineStr">
        <is>
          <t>VK Consulting, Inc [Member]</t>
        </is>
      </c>
    </row>
    <row r="11">
      <c r="A11" s="3" t="inlineStr">
        <is>
          <t>Related Party Transactions (Details) [Line Items]</t>
        </is>
      </c>
    </row>
    <row r="12">
      <c r="A12" s="4" t="inlineStr">
        <is>
          <t>VK Consulting loaned</t>
        </is>
      </c>
      <c r="H12" s="6" t="n">
        <v>425000</v>
      </c>
    </row>
    <row r="13">
      <c r="A13" s="4" t="inlineStr">
        <is>
          <t>Promissory note - related party</t>
        </is>
      </c>
      <c r="N13" s="6" t="n">
        <v>425000</v>
      </c>
    </row>
    <row r="14">
      <c r="A14" s="4" t="inlineStr">
        <is>
          <t>Non-interest bearing and payable date</t>
        </is>
      </c>
      <c r="K14" s="4" t="inlineStr">
        <is>
          <t>Dec. 2,
		2020</t>
        </is>
      </c>
    </row>
    <row r="15">
      <c r="A15" s="4" t="inlineStr">
        <is>
          <t>Viktoria Group, LLC [Member]</t>
        </is>
      </c>
    </row>
    <row r="16">
      <c r="A16" s="3" t="inlineStr">
        <is>
          <t>Related Party Transactions (Details) [Line Items]</t>
        </is>
      </c>
    </row>
    <row r="17">
      <c r="A17" s="4" t="inlineStr">
        <is>
          <t>Promissory note - related party</t>
        </is>
      </c>
      <c r="F17" s="6" t="n">
        <v>180000</v>
      </c>
    </row>
    <row r="18">
      <c r="A18" s="4" t="inlineStr">
        <is>
          <t>Non-interest bearing and payable date</t>
        </is>
      </c>
      <c r="F18" s="4" t="inlineStr">
        <is>
          <t>Dec. 2,
		2020</t>
        </is>
      </c>
    </row>
    <row r="19">
      <c r="A19" s="4" t="inlineStr">
        <is>
          <t>BGV Group Limited [Member]</t>
        </is>
      </c>
    </row>
    <row r="20">
      <c r="A20" s="3" t="inlineStr">
        <is>
          <t>Related Party Transactions (Details) [Line Items]</t>
        </is>
      </c>
    </row>
    <row r="21">
      <c r="A21" s="4" t="inlineStr">
        <is>
          <t>Promissory note - related party</t>
        </is>
      </c>
      <c r="B21" s="6" t="n">
        <v>2300000</v>
      </c>
    </row>
    <row r="22">
      <c r="A22" s="4" t="inlineStr">
        <is>
          <t>Non-interest bearing and payable date</t>
        </is>
      </c>
      <c r="B22" s="4" t="inlineStr">
        <is>
          <t>Dec. 2,
		2020</t>
        </is>
      </c>
    </row>
    <row r="23">
      <c r="A23" s="4" t="inlineStr">
        <is>
          <t>Private Placement [Member]</t>
        </is>
      </c>
    </row>
    <row r="24">
      <c r="A24" s="3" t="inlineStr">
        <is>
          <t>Related Party Transactions (Details) [Line Items]</t>
        </is>
      </c>
    </row>
    <row r="25">
      <c r="A25" s="4" t="inlineStr">
        <is>
          <t>Number of common stock issued (in Shares)</t>
        </is>
      </c>
      <c r="D25" s="5" t="n">
        <v>1150000</v>
      </c>
      <c r="K25" s="5" t="n">
        <v>1150000</v>
      </c>
    </row>
    <row r="26">
      <c r="A26" s="4" t="inlineStr">
        <is>
          <t>Amount of debt converted</t>
        </is>
      </c>
      <c r="K26" s="6" t="n">
        <v>200000</v>
      </c>
    </row>
    <row r="27">
      <c r="A27" s="4" t="inlineStr">
        <is>
          <t>Conversion price (in dollars per share) (in Dollars per share)</t>
        </is>
      </c>
      <c r="I27" s="6" t="n">
        <v>10</v>
      </c>
      <c r="K27" s="6" t="n">
        <v>10</v>
      </c>
    </row>
    <row r="28">
      <c r="A28" s="4" t="inlineStr">
        <is>
          <t>Initial stockholders (the "insider shares") [Member]</t>
        </is>
      </c>
    </row>
    <row r="29">
      <c r="A29" s="3" t="inlineStr">
        <is>
          <t>Related Party Transactions (Details) [Line Items]</t>
        </is>
      </c>
    </row>
    <row r="30">
      <c r="A30" s="4" t="inlineStr">
        <is>
          <t>Number of common stock issued (in Shares)</t>
        </is>
      </c>
      <c r="H30" s="5" t="n">
        <v>3737500</v>
      </c>
    </row>
    <row r="31">
      <c r="A31" s="4" t="inlineStr">
        <is>
          <t>Purchase price of shares issued</t>
        </is>
      </c>
      <c r="H31" s="6" t="n">
        <v>25000</v>
      </c>
    </row>
    <row r="32">
      <c r="A32" s="4" t="inlineStr">
        <is>
          <t>Number of common stock sold (in Shares)</t>
        </is>
      </c>
      <c r="G32" s="5" t="n">
        <v>1293750</v>
      </c>
    </row>
    <row r="33">
      <c r="A33" s="4" t="inlineStr">
        <is>
          <t>Purchase price of shares sold</t>
        </is>
      </c>
      <c r="G33" s="6" t="n">
        <v>8654</v>
      </c>
    </row>
    <row r="34">
      <c r="A34" s="4" t="inlineStr">
        <is>
          <t>Total number shares issued and outstanding (in Shares)</t>
        </is>
      </c>
      <c r="G34" s="5" t="n">
        <v>5031250</v>
      </c>
    </row>
    <row r="35">
      <c r="A35" s="4" t="inlineStr">
        <is>
          <t>Maximum shares subject to forfeited (in Shares)</t>
        </is>
      </c>
      <c r="G35" s="5" t="n">
        <v>656250</v>
      </c>
    </row>
    <row r="36">
      <c r="A36" s="4" t="inlineStr">
        <is>
          <t>Percentage of issued and outstanding shares</t>
        </is>
      </c>
      <c r="G36" s="4" t="inlineStr">
        <is>
          <t>20.00%</t>
        </is>
      </c>
    </row>
    <row r="37">
      <c r="A37" s="4" t="inlineStr">
        <is>
          <t>Description of initial stockholders</t>
        </is>
      </c>
      <c r="K37" s="4" t="inlineStr">
        <is>
          <t>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80" customWidth="1" min="3" max="3"/>
  </cols>
  <sheetData>
    <row r="1">
      <c r="A1" s="1" t="inlineStr">
        <is>
          <t>Commitments (Details) - Underwriters [Member] - USD ($)</t>
        </is>
      </c>
      <c r="B1" s="2" t="inlineStr">
        <is>
          <t>Jun. 01, 2018</t>
        </is>
      </c>
      <c r="C1" s="2" t="inlineStr">
        <is>
          <t>Jun. 30, 2020</t>
        </is>
      </c>
    </row>
    <row r="2">
      <c r="A2" s="3" t="inlineStr">
        <is>
          <t>Commitments (Details) [Line Items]</t>
        </is>
      </c>
    </row>
    <row r="3">
      <c r="A3" s="4" t="inlineStr">
        <is>
          <t>Deferred fee</t>
        </is>
      </c>
      <c r="C3" s="4" t="inlineStr">
        <is>
          <t>2.50%</t>
        </is>
      </c>
    </row>
    <row r="4">
      <c r="A4" s="4" t="inlineStr">
        <is>
          <t>Gross proceeds from offering</t>
        </is>
      </c>
      <c r="B4" s="6" t="n">
        <v>100</v>
      </c>
      <c r="C4" s="6" t="n">
        <v>5031250</v>
      </c>
    </row>
    <row r="5">
      <c r="A5" s="4" t="inlineStr">
        <is>
          <t>Description of warrant solicitation fee</t>
        </is>
      </c>
      <c r="C5" s="4" t="inlineStr">
        <is>
          <t>The
Company has agreed to pay the underwriter a warrant solicitation fee of five percent (5%) of the exercise price of each Public
Warrant exercised during the period commencing twelve months after the effective date of the Initial Public Offering, including
warrants acquired by security holders in the open market, but excluding warrants exercised during the 30 day period following
notice of a proposed redempt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3" customWidth="1" min="5" max="5"/>
  </cols>
  <sheetData>
    <row r="1">
      <c r="A1" s="1" t="inlineStr">
        <is>
          <t>Stockholders' Equity (Details) - USD ($)</t>
        </is>
      </c>
      <c r="B1" s="2" t="inlineStr">
        <is>
          <t>Jun. 01, 2018</t>
        </is>
      </c>
      <c r="C1" s="2" t="inlineStr">
        <is>
          <t>Jun. 30, 2020</t>
        </is>
      </c>
      <c r="D1" s="2" t="inlineStr">
        <is>
          <t>Dec. 31, 2019</t>
        </is>
      </c>
      <c r="E1" s="2" t="inlineStr">
        <is>
          <t>May 29, 2018</t>
        </is>
      </c>
    </row>
    <row r="2">
      <c r="A2" s="3" t="inlineStr">
        <is>
          <t>Stockholders' Equity (Details) [Line Items]</t>
        </is>
      </c>
    </row>
    <row r="3">
      <c r="A3" s="4" t="inlineStr">
        <is>
          <t>Preferred stock, authorized</t>
        </is>
      </c>
      <c r="C3" s="5" t="n">
        <v>1000000</v>
      </c>
      <c r="D3" s="5" t="n">
        <v>1000000</v>
      </c>
    </row>
    <row r="4">
      <c r="A4" s="4" t="inlineStr">
        <is>
          <t>Preferred stock, par value (in Dollars per share)</t>
        </is>
      </c>
      <c r="C4" s="7" t="n">
        <v>0.001</v>
      </c>
      <c r="D4" s="7" t="n">
        <v>0.001</v>
      </c>
    </row>
    <row r="5">
      <c r="A5" s="4" t="inlineStr">
        <is>
          <t>Common stock, authorized</t>
        </is>
      </c>
      <c r="C5" s="5" t="n">
        <v>100000000</v>
      </c>
      <c r="D5" s="5" t="n">
        <v>100000000</v>
      </c>
    </row>
    <row r="6">
      <c r="A6" s="4" t="inlineStr">
        <is>
          <t>Common stock, par value (in Dollars per share)</t>
        </is>
      </c>
      <c r="C6" s="7" t="n">
        <v>0.001</v>
      </c>
      <c r="D6" s="7" t="n">
        <v>0.001</v>
      </c>
    </row>
    <row r="7">
      <c r="A7" s="4" t="inlineStr">
        <is>
          <t>Common stock, issued</t>
        </is>
      </c>
      <c r="C7" s="5" t="n">
        <v>7292117</v>
      </c>
      <c r="D7" s="5" t="n">
        <v>7148526</v>
      </c>
    </row>
    <row r="8">
      <c r="A8" s="4" t="inlineStr">
        <is>
          <t>Common stock, outstanding</t>
        </is>
      </c>
      <c r="C8" s="5" t="n">
        <v>7292117</v>
      </c>
      <c r="D8" s="5" t="n">
        <v>7148526</v>
      </c>
    </row>
    <row r="9">
      <c r="A9" s="4" t="inlineStr">
        <is>
          <t>Common stock subject to possible redemption</t>
        </is>
      </c>
      <c r="C9" s="5" t="n">
        <v>5305640</v>
      </c>
      <c r="D9" s="5" t="n">
        <v>6076290</v>
      </c>
    </row>
    <row r="10">
      <c r="A10" s="4" t="inlineStr">
        <is>
          <t>Description of warrant redemption</t>
        </is>
      </c>
      <c r="C10" s="4" t="inlineStr">
        <is>
          <t>The
Company may redeem the Public Warrants: ●in whole and not in part;  ●at a price of $0.01 per warrant;  ●upon a minimum of 30 days’ prior written notice of redemption;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1">
      <c r="A11" s="4" t="inlineStr">
        <is>
          <t>Warrant [Member]</t>
        </is>
      </c>
    </row>
    <row r="12">
      <c r="A12" s="3" t="inlineStr">
        <is>
          <t>Stockholders' Equity (Details) [Line Items]</t>
        </is>
      </c>
    </row>
    <row r="13">
      <c r="A13" s="4" t="inlineStr">
        <is>
          <t>Number of unit issued in transaction</t>
        </is>
      </c>
      <c r="C13" s="5" t="n">
        <v>1750000</v>
      </c>
    </row>
    <row r="14">
      <c r="A14" s="4" t="inlineStr">
        <is>
          <t>Unit price (in Dollars per share)</t>
        </is>
      </c>
      <c r="C14" s="8" t="n">
        <v>11.5</v>
      </c>
    </row>
    <row r="15">
      <c r="A15" s="4" t="inlineStr">
        <is>
          <t>Description of option</t>
        </is>
      </c>
      <c r="B15" s="4" t="inlineStr">
        <is>
          <t>The option and the 1,750,000 Units, as well as the 1,750,000 shares of common stock and 1,750,000
warrants, and 1,750,000 shares of common stock underlying such warrants, that may be issued upon exercise of the option, have
been deemed compensation by FINRA and are therefore subject to a 180-day lock-up pursuant to Rule 5110(g)(1) of FINRA’s
NASD Conduct Rules.</t>
        </is>
      </c>
    </row>
    <row r="16">
      <c r="A16" s="4" t="inlineStr">
        <is>
          <t>Underwriters [Member]</t>
        </is>
      </c>
    </row>
    <row r="17">
      <c r="A17" s="3" t="inlineStr">
        <is>
          <t>Stockholders' Equity (Details) [Line Items]</t>
        </is>
      </c>
    </row>
    <row r="18">
      <c r="A18" s="4" t="inlineStr">
        <is>
          <t>Preferred stock, authorized</t>
        </is>
      </c>
      <c r="E18" s="5" t="n">
        <v>1000000</v>
      </c>
    </row>
    <row r="19">
      <c r="A19" s="4" t="inlineStr">
        <is>
          <t>Preferred stock, par value (in Dollars per share)</t>
        </is>
      </c>
      <c r="E19" s="7" t="n">
        <v>0.001</v>
      </c>
    </row>
    <row r="20">
      <c r="A20" s="4" t="inlineStr">
        <is>
          <t>Common stock, authorized</t>
        </is>
      </c>
      <c r="E20" s="5" t="n">
        <v>100000000</v>
      </c>
    </row>
    <row r="21">
      <c r="A21" s="4" t="inlineStr">
        <is>
          <t>Common stock, par value (in Dollars per share)</t>
        </is>
      </c>
      <c r="E21" s="7" t="n">
        <v>0.001</v>
      </c>
    </row>
    <row r="22">
      <c r="A22" s="4" t="inlineStr">
        <is>
          <t>Transaction amount (in Dollars)</t>
        </is>
      </c>
      <c r="B22" s="6" t="n">
        <v>100</v>
      </c>
    </row>
    <row r="23">
      <c r="A23" s="4" t="inlineStr">
        <is>
          <t>Number of unit issued in transaction</t>
        </is>
      </c>
      <c r="B23" s="5" t="n">
        <v>1750000</v>
      </c>
    </row>
    <row r="24">
      <c r="A24" s="4" t="inlineStr">
        <is>
          <t>Unit price (in Dollars per share)</t>
        </is>
      </c>
      <c r="B24" s="6" t="n">
        <v>12</v>
      </c>
    </row>
    <row r="25">
      <c r="A25" s="4" t="inlineStr">
        <is>
          <t>Warrant exercise price (in Dollars)</t>
        </is>
      </c>
      <c r="B25" s="6" t="n">
        <v>21000000</v>
      </c>
    </row>
    <row r="26">
      <c r="A26" s="4" t="inlineStr">
        <is>
          <t>Cash payment (in Dollars)</t>
        </is>
      </c>
      <c r="B26" s="5" t="n">
        <v>100</v>
      </c>
      <c r="C26" s="6" t="n">
        <v>5031250</v>
      </c>
    </row>
    <row r="27">
      <c r="A27" s="4" t="inlineStr">
        <is>
          <t>Estimated fair value of option (in Dollars)</t>
        </is>
      </c>
      <c r="B27" s="6" t="n">
        <v>5048518</v>
      </c>
    </row>
    <row r="28">
      <c r="A28" s="4" t="inlineStr">
        <is>
          <t>Fair value per unit (in Dollars per share)</t>
        </is>
      </c>
      <c r="B28" s="8" t="n">
        <v>2.88</v>
      </c>
    </row>
    <row r="29">
      <c r="A29" s="4" t="inlineStr">
        <is>
          <t>Expected volatility rate</t>
        </is>
      </c>
      <c r="B29" s="4" t="inlineStr">
        <is>
          <t>35.00%</t>
        </is>
      </c>
    </row>
    <row r="30">
      <c r="A30" s="4" t="inlineStr">
        <is>
          <t>Risk free interest rate</t>
        </is>
      </c>
      <c r="B30" s="4" t="inlineStr">
        <is>
          <t>2.74%</t>
        </is>
      </c>
    </row>
    <row r="31">
      <c r="A31" s="4" t="inlineStr">
        <is>
          <t>Piggyback rights, description</t>
        </is>
      </c>
      <c r="B31" s="4" t="inlineStr">
        <is>
          <t>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0</t>
        </is>
      </c>
      <c r="C1" s="2" t="inlineStr">
        <is>
          <t>Dec. 31, 2019</t>
        </is>
      </c>
    </row>
    <row r="2">
      <c r="A2" s="4" t="inlineStr">
        <is>
          <t>Fair Value, Inputs, Level 1 [Member]</t>
        </is>
      </c>
    </row>
    <row r="3">
      <c r="A3" s="3" t="inlineStr">
        <is>
          <t>Fair Value Measurements (Details) - Schedule of fair value on a recurring basis [Line Items]</t>
        </is>
      </c>
    </row>
    <row r="4">
      <c r="A4" s="4" t="inlineStr">
        <is>
          <t>Marketable securities held in Trust Account</t>
        </is>
      </c>
      <c r="B4" s="6" t="n">
        <v>69102447</v>
      </c>
      <c r="C4" s="6" t="n">
        <v>743766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ubject to possible redemption</t>
        </is>
      </c>
      <c r="B7" s="5" t="n">
        <v>5305640</v>
      </c>
      <c r="C7" s="5" t="n">
        <v>6076290</v>
      </c>
    </row>
    <row r="8">
      <c r="A8" s="4" t="inlineStr">
        <is>
          <t>Common stock, par value (in Dollars per share)</t>
        </is>
      </c>
      <c r="B8" s="7" t="n">
        <v>0.001</v>
      </c>
      <c r="C8" s="7" t="n">
        <v>0.001</v>
      </c>
    </row>
    <row r="9">
      <c r="A9" s="4" t="inlineStr">
        <is>
          <t>Common stock authorized</t>
        </is>
      </c>
      <c r="B9" s="5" t="n">
        <v>100000000</v>
      </c>
      <c r="C9" s="5" t="n">
        <v>100000000</v>
      </c>
    </row>
    <row r="10">
      <c r="A10" s="4" t="inlineStr">
        <is>
          <t>Common stock issued</t>
        </is>
      </c>
      <c r="B10" s="5" t="n">
        <v>7292117</v>
      </c>
      <c r="C10" s="5" t="n">
        <v>7148526</v>
      </c>
    </row>
    <row r="11">
      <c r="A11" s="4" t="inlineStr">
        <is>
          <t>Common stock outstanding</t>
        </is>
      </c>
      <c r="B11" s="5" t="n">
        <v>7292117</v>
      </c>
      <c r="C11" s="5" t="n">
        <v>7148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Operating costs</t>
        </is>
      </c>
      <c r="C4" s="6" t="n">
        <v>334353</v>
      </c>
      <c r="D4" s="6" t="n">
        <v>313480</v>
      </c>
      <c r="E4" s="6" t="n">
        <v>596917</v>
      </c>
      <c r="F4" s="6" t="n">
        <v>539697</v>
      </c>
    </row>
    <row r="5">
      <c r="A5" s="4" t="inlineStr">
        <is>
          <t>Loss from operations</t>
        </is>
      </c>
      <c r="C5" s="5" t="n">
        <v>-334353</v>
      </c>
      <c r="D5" s="5" t="n">
        <v>-313480</v>
      </c>
      <c r="E5" s="5" t="n">
        <v>-596917</v>
      </c>
      <c r="F5" s="5" t="n">
        <v>-539697</v>
      </c>
    </row>
    <row r="6">
      <c r="A6" s="3" t="inlineStr">
        <is>
          <t>Other income:</t>
        </is>
      </c>
    </row>
    <row r="7">
      <c r="A7" s="4" t="inlineStr">
        <is>
          <t>Interest income</t>
        </is>
      </c>
      <c r="C7" s="5" t="n">
        <v>78500</v>
      </c>
      <c r="D7" s="5" t="n">
        <v>1248225</v>
      </c>
      <c r="E7" s="5" t="n">
        <v>340979</v>
      </c>
      <c r="F7" s="5" t="n">
        <v>2480374</v>
      </c>
    </row>
    <row r="8">
      <c r="A8" s="4" t="inlineStr">
        <is>
          <t>Unrealized gain on marketable securities held in Trust Account</t>
        </is>
      </c>
      <c r="C8" s="4" t="inlineStr">
        <is>
          <t xml:space="preserve"> </t>
        </is>
      </c>
      <c r="D8" s="5" t="n">
        <v>134335</v>
      </c>
      <c r="E8" s="4" t="inlineStr">
        <is>
          <t xml:space="preserve"> </t>
        </is>
      </c>
      <c r="F8" s="5" t="n">
        <v>150505</v>
      </c>
    </row>
    <row r="9">
      <c r="A9" s="4" t="inlineStr">
        <is>
          <t>Other income</t>
        </is>
      </c>
      <c r="C9" s="5" t="n">
        <v>78500</v>
      </c>
      <c r="D9" s="5" t="n">
        <v>1382560</v>
      </c>
      <c r="E9" s="5" t="n">
        <v>340979</v>
      </c>
      <c r="F9" s="5" t="n">
        <v>2630879</v>
      </c>
    </row>
    <row r="10">
      <c r="A10" s="4" t="inlineStr">
        <is>
          <t>(Loss) income before provision for income taxes</t>
        </is>
      </c>
      <c r="C10" s="5" t="n">
        <v>-255853</v>
      </c>
      <c r="D10" s="5" t="n">
        <v>1069080</v>
      </c>
      <c r="E10" s="5" t="n">
        <v>-255938</v>
      </c>
      <c r="F10" s="5" t="n">
        <v>2091182</v>
      </c>
    </row>
    <row r="11">
      <c r="A11" s="4" t="inlineStr">
        <is>
          <t>Benefit (provision) for income taxes</t>
        </is>
      </c>
      <c r="C11" s="5" t="n">
        <v>220</v>
      </c>
      <c r="D11" s="5" t="n">
        <v>-241603</v>
      </c>
      <c r="F11" s="5" t="n">
        <v>-468890</v>
      </c>
    </row>
    <row r="12">
      <c r="A12" s="4" t="inlineStr">
        <is>
          <t>Net (loss) income</t>
        </is>
      </c>
      <c r="C12" s="6" t="n">
        <v>-255633</v>
      </c>
      <c r="D12" s="6" t="n">
        <v>827477</v>
      </c>
      <c r="E12" s="6" t="n">
        <v>-255938</v>
      </c>
      <c r="F12" s="6" t="n">
        <v>1622292</v>
      </c>
    </row>
    <row r="13">
      <c r="A13" s="4" t="inlineStr">
        <is>
          <t>Weighted average shares outstanding, basic and diluted (in Shares)</t>
        </is>
      </c>
      <c r="B13" s="4" t="inlineStr">
        <is>
          <t>[1]</t>
        </is>
      </c>
      <c r="C13" s="5" t="n">
        <v>7206801</v>
      </c>
      <c r="D13" s="5" t="n">
        <v>7083746</v>
      </c>
      <c r="E13" s="5" t="n">
        <v>7177664</v>
      </c>
      <c r="F13" s="5" t="n">
        <v>7077223</v>
      </c>
    </row>
    <row r="14">
      <c r="A14" s="4" t="inlineStr">
        <is>
          <t>Basic and diluted net loss per common share (in Dollars per share)</t>
        </is>
      </c>
      <c r="B14" s="4" t="inlineStr">
        <is>
          <t>[2]</t>
        </is>
      </c>
      <c r="C14" s="8" t="n">
        <v>-0.04</v>
      </c>
      <c r="D14" s="8" t="n">
        <v>-0.03</v>
      </c>
      <c r="E14" s="8" t="n">
        <v>-0.06</v>
      </c>
      <c r="F14" s="8" t="n">
        <v>-0.05</v>
      </c>
    </row>
    <row r="15"/>
    <row r="16">
      <c r="A16" s="4" t="inlineStr">
        <is>
          <t>[1]</t>
        </is>
      </c>
      <c r="B16" s="4" t="inlineStr">
        <is>
          <t>Excludes an aggregate of 5,305,640 and 19,193,198 shares subject to redemption at June 30, 2020 and 2019, respectively.</t>
        </is>
      </c>
    </row>
    <row r="17">
      <c r="A17" s="4" t="inlineStr">
        <is>
          <t>[2]</t>
        </is>
      </c>
      <c r="B17" s="4" t="inlineStr">
        <is>
          <t>Net loss per share – basic and diluted excludes income attributable to common stock subject to possible redemption of $23,749 and $1,057,670 for the three months ended June 30, 2020 and 2019 and $199,266 and $1,983,743 for the six months ended June 30, 2020 and 2019, respectively.</t>
        </is>
      </c>
    </row>
  </sheetData>
  <mergeCells count="6">
    <mergeCell ref="A1:B2"/>
    <mergeCell ref="C1:D1"/>
    <mergeCell ref="E1:F1"/>
    <mergeCell ref="A15:E15"/>
    <mergeCell ref="B16:E16"/>
    <mergeCell ref="B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Excludes an aggregate of shares subject to redemption</t>
        </is>
      </c>
      <c r="B4" s="5" t="n">
        <v>5305640</v>
      </c>
      <c r="C4" s="5" t="n">
        <v>19222504</v>
      </c>
    </row>
    <row r="5">
      <c r="A5" s="4" t="inlineStr">
        <is>
          <t>Net loss per share - basic and diluted excludes income attributable to common stock subject to possible redemption</t>
        </is>
      </c>
      <c r="B5" s="5" t="n">
        <v>23749</v>
      </c>
      <c r="C5" s="5" t="n">
        <v>1057670</v>
      </c>
      <c r="D5" s="5" t="n">
        <v>199266</v>
      </c>
      <c r="E5" s="5" t="n">
        <v>19837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Balance at Dec. 31, 2018</t>
        </is>
      </c>
      <c r="B2" s="6" t="n">
        <v>7071</v>
      </c>
      <c r="C2" s="6" t="n">
        <v>3591212</v>
      </c>
      <c r="D2" s="6" t="n">
        <v>1401725</v>
      </c>
      <c r="E2" s="6" t="n">
        <v>5000008</v>
      </c>
    </row>
    <row r="3">
      <c r="A3" s="4" t="inlineStr">
        <is>
          <t>Balance (in Shares) at Dec. 31, 2018</t>
        </is>
      </c>
      <c r="B3" s="5" t="n">
        <v>7070627</v>
      </c>
    </row>
    <row r="4">
      <c r="A4" s="4" t="inlineStr">
        <is>
          <t>Balance at Mar. 31, 2019</t>
        </is>
      </c>
      <c r="B4" s="6" t="n">
        <v>7084</v>
      </c>
      <c r="C4" s="5" t="n">
        <v>2796379</v>
      </c>
      <c r="D4" s="5" t="n">
        <v>2196540</v>
      </c>
      <c r="E4" s="5" t="n">
        <v>5000003</v>
      </c>
    </row>
    <row r="5">
      <c r="A5" s="4" t="inlineStr">
        <is>
          <t>Balance (in Shares) at Mar. 31, 2019</t>
        </is>
      </c>
      <c r="B5" s="5" t="n">
        <v>7083746</v>
      </c>
    </row>
    <row r="6">
      <c r="A6" s="4" t="inlineStr">
        <is>
          <t>Change in value of common stock subject to possible redemption</t>
        </is>
      </c>
      <c r="B6" s="6" t="n">
        <v>13</v>
      </c>
      <c r="C6" s="5" t="n">
        <v>-794833</v>
      </c>
      <c r="D6" s="4" t="inlineStr">
        <is>
          <t xml:space="preserve"> </t>
        </is>
      </c>
      <c r="E6" s="5" t="n">
        <v>-794820</v>
      </c>
    </row>
    <row r="7">
      <c r="A7" s="4" t="inlineStr">
        <is>
          <t>Change in value of common stock subject to possible redemption (in Shares)</t>
        </is>
      </c>
      <c r="B7" s="5" t="n">
        <v>13119</v>
      </c>
    </row>
    <row r="8">
      <c r="A8" s="4" t="inlineStr">
        <is>
          <t>Net income (loss)</t>
        </is>
      </c>
      <c r="B8" s="4" t="inlineStr">
        <is>
          <t xml:space="preserve"> </t>
        </is>
      </c>
      <c r="C8" s="4" t="inlineStr">
        <is>
          <t xml:space="preserve"> </t>
        </is>
      </c>
      <c r="D8" s="5" t="n">
        <v>794815</v>
      </c>
      <c r="E8" s="5" t="n">
        <v>794815</v>
      </c>
    </row>
    <row r="9">
      <c r="A9" s="4" t="inlineStr">
        <is>
          <t>Balance at Jun. 30, 2019</t>
        </is>
      </c>
      <c r="B9" s="6" t="n">
        <v>7113</v>
      </c>
      <c r="C9" s="5" t="n">
        <v>1968874</v>
      </c>
      <c r="D9" s="5" t="n">
        <v>3024017</v>
      </c>
      <c r="E9" s="5" t="n">
        <v>5000004</v>
      </c>
    </row>
    <row r="10">
      <c r="A10" s="4" t="inlineStr">
        <is>
          <t>Balance (in Shares) at Jun. 30, 2019</t>
        </is>
      </c>
      <c r="B10" s="5" t="n">
        <v>7113052</v>
      </c>
    </row>
    <row r="11">
      <c r="A11" s="4" t="inlineStr">
        <is>
          <t>Change in value of common stock subject to possible redemption</t>
        </is>
      </c>
      <c r="B11" s="6" t="n">
        <v>29</v>
      </c>
      <c r="C11" s="5" t="n">
        <v>-827505</v>
      </c>
      <c r="D11" s="4" t="inlineStr">
        <is>
          <t xml:space="preserve"> </t>
        </is>
      </c>
      <c r="E11" s="5" t="n">
        <v>-827476</v>
      </c>
    </row>
    <row r="12">
      <c r="A12" s="4" t="inlineStr">
        <is>
          <t>Change in value of common stock subject to possible redemption (in Shares)</t>
        </is>
      </c>
      <c r="B12" s="5" t="n">
        <v>29306</v>
      </c>
    </row>
    <row r="13">
      <c r="A13" s="4" t="inlineStr">
        <is>
          <t>Net income (loss)</t>
        </is>
      </c>
      <c r="B13" s="4" t="inlineStr">
        <is>
          <t xml:space="preserve"> </t>
        </is>
      </c>
      <c r="C13" s="4" t="inlineStr">
        <is>
          <t xml:space="preserve"> </t>
        </is>
      </c>
      <c r="D13" s="5" t="n">
        <v>827477</v>
      </c>
      <c r="E13" s="5" t="n">
        <v>827477</v>
      </c>
    </row>
    <row r="14">
      <c r="A14" s="4" t="inlineStr">
        <is>
          <t>Balance at Dec. 31, 2019</t>
        </is>
      </c>
      <c r="B14" s="6" t="n">
        <v>7149</v>
      </c>
      <c r="C14" s="5" t="n">
        <v>1058028</v>
      </c>
      <c r="D14" s="5" t="n">
        <v>3934831</v>
      </c>
      <c r="E14" s="5" t="n">
        <v>5000008</v>
      </c>
    </row>
    <row r="15">
      <c r="A15" s="4" t="inlineStr">
        <is>
          <t>Balance (in Shares) at Dec. 31, 2019</t>
        </is>
      </c>
      <c r="B15" s="5" t="n">
        <v>7148526</v>
      </c>
    </row>
    <row r="16">
      <c r="A16" s="4" t="inlineStr">
        <is>
          <t>Balance at Mar. 31, 2020</t>
        </is>
      </c>
      <c r="B16" s="6" t="n">
        <v>7207</v>
      </c>
      <c r="C16" s="5" t="n">
        <v>1058271</v>
      </c>
      <c r="D16" s="5" t="n">
        <v>3934526</v>
      </c>
      <c r="E16" s="5" t="n">
        <v>5000004</v>
      </c>
    </row>
    <row r="17">
      <c r="A17" s="4" t="inlineStr">
        <is>
          <t>Balance (in Shares) at Mar. 31, 2020</t>
        </is>
      </c>
      <c r="B17" s="5" t="n">
        <v>7206801</v>
      </c>
    </row>
    <row r="18">
      <c r="A18" s="4" t="inlineStr">
        <is>
          <t>Change in value of common stock subject to possible redemption</t>
        </is>
      </c>
      <c r="B18" s="6" t="n">
        <v>58</v>
      </c>
      <c r="C18" s="5" t="n">
        <v>243</v>
      </c>
      <c r="D18" s="4" t="inlineStr">
        <is>
          <t xml:space="preserve"> </t>
        </is>
      </c>
      <c r="E18" s="5" t="n">
        <v>301</v>
      </c>
    </row>
    <row r="19">
      <c r="A19" s="4" t="inlineStr">
        <is>
          <t>Change in value of common stock subject to possible redemption (in Shares)</t>
        </is>
      </c>
      <c r="B19" s="5" t="n">
        <v>58275</v>
      </c>
    </row>
    <row r="20">
      <c r="A20" s="4" t="inlineStr">
        <is>
          <t>Net income (loss)</t>
        </is>
      </c>
      <c r="B20" s="4" t="inlineStr">
        <is>
          <t xml:space="preserve"> </t>
        </is>
      </c>
      <c r="C20" s="4" t="inlineStr">
        <is>
          <t xml:space="preserve"> </t>
        </is>
      </c>
      <c r="D20" s="5" t="n">
        <v>-305</v>
      </c>
      <c r="E20" s="5" t="n">
        <v>-305</v>
      </c>
    </row>
    <row r="21">
      <c r="A21" s="4" t="inlineStr">
        <is>
          <t>Balance at Jun. 30, 2020</t>
        </is>
      </c>
      <c r="B21" s="6" t="n">
        <v>7292</v>
      </c>
      <c r="C21" s="5" t="n">
        <v>1313825</v>
      </c>
      <c r="D21" s="5" t="n">
        <v>3678893</v>
      </c>
      <c r="E21" s="5" t="n">
        <v>5000010</v>
      </c>
    </row>
    <row r="22">
      <c r="A22" s="4" t="inlineStr">
        <is>
          <t>Balance (in Shares) at Jun. 30, 2020</t>
        </is>
      </c>
      <c r="B22" s="5" t="n">
        <v>7292117</v>
      </c>
    </row>
    <row r="23">
      <c r="A23" s="4" t="inlineStr">
        <is>
          <t>Change in value of common stock subject to possible redemption</t>
        </is>
      </c>
      <c r="B23" s="6" t="n">
        <v>85</v>
      </c>
      <c r="C23" s="5" t="n">
        <v>255554</v>
      </c>
      <c r="D23" s="4" t="inlineStr">
        <is>
          <t xml:space="preserve"> </t>
        </is>
      </c>
      <c r="E23" s="5" t="n">
        <v>255639</v>
      </c>
    </row>
    <row r="24">
      <c r="A24" s="4" t="inlineStr">
        <is>
          <t>Change in value of common stock subject to possible redemption (in Shares)</t>
        </is>
      </c>
      <c r="B24" s="5" t="n">
        <v>85316</v>
      </c>
    </row>
    <row r="25">
      <c r="A25" s="4" t="inlineStr">
        <is>
          <t>Net income (loss)</t>
        </is>
      </c>
      <c r="B25" s="4" t="inlineStr">
        <is>
          <t xml:space="preserve"> </t>
        </is>
      </c>
      <c r="C25" s="4" t="inlineStr">
        <is>
          <t xml:space="preserve"> </t>
        </is>
      </c>
      <c r="D25" s="6" t="n">
        <v>-255633</v>
      </c>
      <c r="E25" s="6" t="n">
        <v>-2556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 income</t>
        </is>
      </c>
      <c r="B4" s="6" t="n">
        <v>-255633</v>
      </c>
      <c r="C4" s="6" t="n">
        <v>827477</v>
      </c>
      <c r="D4" s="6" t="n">
        <v>-255938</v>
      </c>
      <c r="E4" s="6" t="n">
        <v>1622292</v>
      </c>
    </row>
    <row r="5">
      <c r="A5" s="3" t="inlineStr">
        <is>
          <t>Adjustments to reconcile net (loss) income to net cash used in operating activities:</t>
        </is>
      </c>
    </row>
    <row r="6">
      <c r="A6" s="4" t="inlineStr">
        <is>
          <t>Interest earned on marketable securities held in Trust Account</t>
        </is>
      </c>
      <c r="B6" s="5" t="n">
        <v>-78500</v>
      </c>
      <c r="C6" s="5" t="n">
        <v>-1248225</v>
      </c>
      <c r="D6" s="5" t="n">
        <v>-340979</v>
      </c>
      <c r="E6" s="5" t="n">
        <v>-2480374</v>
      </c>
    </row>
    <row r="7">
      <c r="A7" s="4" t="inlineStr">
        <is>
          <t>Unrealized gain on marketable securities held in Trust Account</t>
        </is>
      </c>
      <c r="B7" s="4" t="inlineStr">
        <is>
          <t xml:space="preserve"> </t>
        </is>
      </c>
      <c r="C7" s="5" t="n">
        <v>-134335</v>
      </c>
      <c r="D7" s="4" t="inlineStr">
        <is>
          <t xml:space="preserve"> </t>
        </is>
      </c>
      <c r="E7" s="5" t="n">
        <v>-150505</v>
      </c>
    </row>
    <row r="8">
      <c r="A8" s="4" t="inlineStr">
        <is>
          <t>Deferred tax provision</t>
        </is>
      </c>
      <c r="D8" s="4" t="inlineStr">
        <is>
          <t xml:space="preserve"> </t>
        </is>
      </c>
      <c r="E8" s="5" t="n">
        <v>30755</v>
      </c>
    </row>
    <row r="9">
      <c r="A9" s="4" t="inlineStr">
        <is>
          <t>Prepaid expenses</t>
        </is>
      </c>
      <c r="D9" s="5" t="n">
        <v>49271</v>
      </c>
      <c r="E9" s="5" t="n">
        <v>-19427</v>
      </c>
    </row>
    <row r="10">
      <c r="A10" s="4" t="inlineStr">
        <is>
          <t>Accounts payable and accrued expenses</t>
        </is>
      </c>
      <c r="D10" s="5" t="n">
        <v>-36087</v>
      </c>
      <c r="E10" s="5" t="n">
        <v>-78560</v>
      </c>
    </row>
    <row r="11">
      <c r="A11" s="4" t="inlineStr">
        <is>
          <t>Income taxes payable</t>
        </is>
      </c>
      <c r="E11" s="5" t="n">
        <v>52105</v>
      </c>
    </row>
    <row r="12">
      <c r="A12" s="4" t="inlineStr">
        <is>
          <t>Net cash used in operating activities</t>
        </is>
      </c>
      <c r="D12" s="5" t="n">
        <v>-583733</v>
      </c>
      <c r="E12" s="5" t="n">
        <v>-1023714</v>
      </c>
    </row>
    <row r="13">
      <c r="A13" s="3" t="inlineStr">
        <is>
          <t>Cash Flows from Investing Activities:</t>
        </is>
      </c>
    </row>
    <row r="14">
      <c r="A14" s="4" t="inlineStr">
        <is>
          <t>Investment of cash in Trust Account</t>
        </is>
      </c>
      <c r="D14" s="5" t="n">
        <v>-1462491</v>
      </c>
      <c r="E14" s="4" t="inlineStr">
        <is>
          <t xml:space="preserve"> </t>
        </is>
      </c>
    </row>
    <row r="15">
      <c r="A15" s="4" t="inlineStr">
        <is>
          <t>Cash withdrawn from Trust Account for redemptions</t>
        </is>
      </c>
      <c r="D15" s="5" t="n">
        <v>6666775</v>
      </c>
    </row>
    <row r="16">
      <c r="A16" s="4" t="inlineStr">
        <is>
          <t>Cash withdrawn from Trust Account to pay for franchise taxes and income taxes</t>
        </is>
      </c>
      <c r="D16" s="5" t="n">
        <v>410865</v>
      </c>
      <c r="E16" s="5" t="n">
        <v>505155</v>
      </c>
    </row>
    <row r="17">
      <c r="A17" s="4" t="inlineStr">
        <is>
          <t>Net cash provided by investing activities</t>
        </is>
      </c>
      <c r="D17" s="5" t="n">
        <v>5615149</v>
      </c>
      <c r="E17" s="5" t="n">
        <v>505155</v>
      </c>
    </row>
    <row r="18">
      <c r="A18" s="3" t="inlineStr">
        <is>
          <t>Cash Flows from Financing Activities:</t>
        </is>
      </c>
    </row>
    <row r="19">
      <c r="A19" s="4" t="inlineStr">
        <is>
          <t>Proceeds from promissory notes – related parties</t>
        </is>
      </c>
      <c r="D19" s="5" t="n">
        <v>2725000</v>
      </c>
      <c r="E19" s="4" t="inlineStr">
        <is>
          <t xml:space="preserve"> </t>
        </is>
      </c>
    </row>
    <row r="20">
      <c r="A20" s="4" t="inlineStr">
        <is>
          <t>Repayment of promissory note – related parties</t>
        </is>
      </c>
      <c r="D20" s="5" t="n">
        <v>-180000</v>
      </c>
    </row>
    <row r="21">
      <c r="A21" s="4" t="inlineStr">
        <is>
          <t>Redemptions of common stock</t>
        </is>
      </c>
      <c r="D21" s="5" t="n">
        <v>-6666775</v>
      </c>
    </row>
    <row r="22">
      <c r="A22" s="4" t="inlineStr">
        <is>
          <t>Net cash used in financing activities</t>
        </is>
      </c>
      <c r="D22" s="5" t="n">
        <v>-4121775</v>
      </c>
      <c r="E22" s="4" t="inlineStr">
        <is>
          <t xml:space="preserve"> </t>
        </is>
      </c>
    </row>
    <row r="23">
      <c r="A23" s="4" t="inlineStr">
        <is>
          <t>Net Change in Cash</t>
        </is>
      </c>
      <c r="D23" s="5" t="n">
        <v>909641</v>
      </c>
      <c r="E23" s="5" t="n">
        <v>-518559</v>
      </c>
    </row>
    <row r="24">
      <c r="A24" s="4" t="inlineStr">
        <is>
          <t>Cash – Beginning</t>
        </is>
      </c>
      <c r="D24" s="5" t="n">
        <v>55461</v>
      </c>
      <c r="E24" s="5" t="n">
        <v>1255817</v>
      </c>
    </row>
    <row r="25">
      <c r="A25" s="4" t="inlineStr">
        <is>
          <t>Cash – Ending</t>
        </is>
      </c>
      <c r="B25" s="6" t="n">
        <v>965102</v>
      </c>
      <c r="C25" s="6" t="n">
        <v>737258</v>
      </c>
      <c r="D25" s="5" t="n">
        <v>965102</v>
      </c>
      <c r="E25" s="5" t="n">
        <v>737258</v>
      </c>
    </row>
    <row r="26">
      <c r="A26" s="3" t="inlineStr">
        <is>
          <t>Supplemental cash flow information:</t>
        </is>
      </c>
    </row>
    <row r="27">
      <c r="A27" s="4" t="inlineStr">
        <is>
          <t>Cash paid for income taxes</t>
        </is>
      </c>
      <c r="E27" s="5" t="n">
        <v>386030</v>
      </c>
    </row>
    <row r="28">
      <c r="A28" s="3" t="inlineStr">
        <is>
          <t>Non-cash investing and financing activities:</t>
        </is>
      </c>
    </row>
    <row r="29">
      <c r="A29" s="4" t="inlineStr">
        <is>
          <t>Change in value of common stock subject to possible redemption</t>
        </is>
      </c>
      <c r="D29" s="6" t="n">
        <v>255940</v>
      </c>
      <c r="E29" s="6" t="n">
        <v>16222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Trident
Acquisitions Corp. (the “Company”) is a blank check company incorporated in Delaware on March 17, 2016. The Company
was formed for the purpose of effecting a merger, share exchange, asset acquisition, stock purchase, recapitalization, reorganization
or similar business combination with one or more businesses that the Company has not yet identified (“Business Combination”). The
Company has one subsidiary, Trident Black Sea Inc., a majority-owned subsidiary of the Company incorporated in Delaware on May
7, 2019 (“Trident Black Sea”). At
June 30, 2020, the Company had not yet commenced operations. All activity through June 30, 2020 relates to the Company’s
formation, its public offering (“Initial Public Offering”), which is described below, and identifying a target for
a Business Combination. The
registration statement for the Company’s Initial Public Offering was declared effective on May 29, 2018. On June 1, 2018,
the Company consummated the Initial Public Offering of 17,500,000 units (“Units” and, with respect to the common stock
included in the Units being offered, the “Public Shares”), generating gross proceeds of $175,000,000, which is described
in Note 3. Simultaneously
with the closing of the Initial Public Offering, the Company consummated the sale of 1,150,000 Private Units, at a price of $10.00
per unit in a private placement to certain of the Company’s affiliates and stockholders (the “Insiders”), generating
gross proceeds of $11,500,000, which is described in Note 4. Following
the closing of the Initial Public Offering on June 1, 2018, an amount of $178,500,000 ($10.2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June 5, 2018, in connection with the underwriters’ exercise of their over-allotment option in full, the Company consummated
the sale of an additional 2,625,000 Units at $10.00 per unit, generating total gross proceeds of $26,250,000. Simultaneously with
the sale of the additional Units, the Company deposited an aggregate of $1,181,250 into the Trust Account from funds previously
held outside of the Trust Account. A total of $26,775,000 was deposited in the Trust Account, bringing the aggregate proceeds
held in the Trust Account to $205,275,000. Transaction
costs amounted to $11,101,864, consisting of $5,031,250 of underwriting fees, $5,031,250 of deferred underwriting fees and $1,039,364
of other costs. As of June 30, 2020, cash of $965,102 was held outside of the Trust Account and is available for working capital
purpose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s tax obligations).The per-share amount to be distributed to stockholders who convert
their shares will not be reduced by the deferred underwriting commissions the Company will pay to the underwriter (as discussed
in Note 6). There will be no convers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5) (the
“initial stockholders”) have agreed (a) to vote their insider shares, Private Shares (as defined in Note 5)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initially had until December 1, 2019 to consummate a Business Combination (the “Combination Period”). On
November 26, 2019, the Company held its Annual Meeting of the Stockholders (the “Annual Meeting”)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he termination date as so extended, the “Extended Termination Date”).
The Company agreed to contribute $500,000 to the Trust Account for each 90-day extension period. The Company contributed an aggregate
of $1,000,000 to the Trust Account which extended the date to June 1, 2020 to complete a Business Combination. In
connection with the approval of the Charter Amendment, stockholders elected to redeem an aggregate of 13,081,434 shares of the
Company’s common stock. As a result, an aggregate of $137,130,484 (or approximately $10.48 per share) was
removed from the Company’s Trust Account to pay such stockholders. On
May 28, 2020, the Company held a Special Meeting of the Stockholders (the “Special Meeting”) of the Company at which
the stockholders approved a proposal to amend the Company’s Amended and Restated Certificate of Incorporation (the “Second
Charter Amendment”) to extend the period of time for which the Company is required to complete a Business Combination to
September 1, 2020 (the “Second Extended Date”). The Company agreed to contribute $0.15 for each Public Share outstanding
that was not redeemed for the three-month extension period. As of June 30, 2020, the Company has contributed an aggregate of $962,476
to the Trust Account and now has until September 1, 2020 to complete a Business Combination. In
connection with the approval of the Second Charter Amendment, stockholders elected to redeem an aggregate of 627,059 shares of
the Company’s common stock. As a result, an aggregate of $6,666,775 (or approximately $10.63 per share) was
removed from the Company’s Trust Account to pay such stockholders and 12,597,757 shares of common stock are now issued and
outstanding. If
the Company is unable to consummate a Business Combination by the Second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other than the Company’s independent accountants), prospective target
businesses or other entities with which the Company does business, execute agreements with the Company waiving any right, title,
interest or claim of any kind in or to monies held in the Trust Account. Liquidity As
of June 30, 2020, the Company had $965,102 in its operating bank accounts, $69,102,447 in marketable securities held in the Trust
Account to be used for a Business Combination or to repurchase or redeem shares in connection therewith and an adjusted working
capital of $912,110, which excludes franchise and income taxes payable of $696,083, of which such amounts will be paid from interest
earned on the Trust Account, and promissory notes in the amount of $2,725,000 as such amounts are payable upon the consummation
of a Business Combination and not from the working capital of the Company. As of June 30, 2020, approximately $1,781,000 of the
amount on deposit in the Trust Account represents interest income, which is available to pay the Company’s tax obligations.
Through June 30, 2020, the Company has withdrawn $1,480,886 of interest earned from the Trust Account in order to pay its taxes,
of which $410,865 was withdrawn during the six months ended June 30, 2020. On
December 17, 2019, Viktoria Group, LLC, a company owned by the Company’s President and Chief Financial Officer, loaned the
Company $180,000 in order to fund working capital requirements and finance transaction expenses in connection with a Business
Combination. The loan was repaid on June 18, 2020. On
January 30, 2020, VK Consulting, Inc. a company owned by the Company’s President and Chief Financial Officer, loaned the
Company $425,000 in order to fund working capital requirements and finance transaction expenses in connection with a Business
Combination. The loan is non-interest bearing and payable on December 2, 2020. On
February 7, 2020 and May 15, 2020, BGV Group Limited, an affiliate of one of the Company’s stockholders, loaned the Company
an aggregate of $2,300,000 to be used to finance transaction costs in connection with a Business Combination. The loans are non-interest
bearing and payable on December 2, 2020. The
Company may raise additional capital through loans or additional investments from its initial stockholders or its officers and
directors. The Company’s officers and directors and the initial stockholders may, but are not obligated to, loan the Company
funds, from time to time, in whatever amount they deem reasonable in their sole discretion, to meet the Company’s working
capital needs. Other
than borrowings currently outstanding under the promissory notes as described above, the Company does not believe it will need
to raise additional funds in order to meet expenditures required for operating its business. Neither the initial stockholders,
nor any of the officers or directors are under any obligation to advance funds to, or invest in, the Company. Accordingly, the
Company may not be able to obtain additional financing. Should circumstances change and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Even if the Company can obtain sufficient financing or raise additional capital,
it only has until September 1, 2020 to consummate a Business Combination. There is no assurance that the Company will be able
to do so prior to September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19 as filed with the SEC on March 16,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the assets held in the Trust Account were substantially held in money market funds, which
are invested in U.S. Treasury securities. Through June 30, 2020, the Company has withdrawn $1,480,886 of interest earned from
the Trust Account in order to pay its taxes, of which $410,865 was withdrawn during the six months ended June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20 and December 31, 2019, there were no unrecognized tax benefits and no
amounts accrued for interest and penalties. The Company is currently not aware of any issues under review that could result in
significant payments, accruals or material deviation from its position. The effective tax rate differs from the statutory tax
rate of 21% for the three and six months ended June 30, 2020 due to the valuation allowance recorded against the Company’s
net operating losses, as well as the non-deductibility of meal expenses, which are treated as permanent differences. The effective
tax rate differs from the statutory tax rate of 21% for the three and six months ended June 30, 2019 mainly due to true-up adjustments
from the prior year tax returns.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Common Share Net
income (loss) per common share is computed by dividing net loss by the weighted average number of common shares outstanding for
the period. The Company applies the two-class method in calculating earnings per share. Shares of common stock subject to possible
redemption at June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nd the exercise of the unit purchase option is contingent upon the occurrence of future
events. As a result, diluted loss per common share is the same as basic loss per common share for the periods. Reconciliation
of Net Income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June 30, Six Months Ended June 30,
2020 2019 2020 2019
Net (loss) income $ (255,633 ) $ 827,477 $ (255,938 ) $ 1,622,292
Less: Income attributable to shares subject to possible redemption (23,749 ) (1,057,670 ) (199,266 ) (1,983,743 )
Adjusted net loss $ (279,382 ) $ (230,193 ) $ (455,204 ) $ (361,451 )
Weighted average common shares outstanding, basic and diluted 7,206,801 7,083,746 7,177,664 7,077,223
Basic and diluted net loss per common share $ (0.04 ) $ (0.03 ) $ (0.06 ) $ (0.05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ly
Issued Accounting Standards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24:50Z</dcterms:created>
  <dcterms:modified xmlns:dcterms="http://purl.org/dc/terms/" xmlns:xsi="http://www.w3.org/2001/XMLSchema-instance" xsi:type="dcterms:W3CDTF">2020-08-07T17:24:50Z</dcterms:modified>
</cp:coreProperties>
</file>